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Artemis Licensing Agreement" sheetId="10" state="visible" r:id="rId10"/>
    <sheet xmlns:r="http://schemas.openxmlformats.org/officeDocument/2006/relationships" name="Loans Payable to Related Partie" sheetId="11" state="visible" r:id="rId11"/>
    <sheet xmlns:r="http://schemas.openxmlformats.org/officeDocument/2006/relationships" name="Notes Payable to Third Parties" sheetId="12" state="visible" r:id="rId12"/>
    <sheet xmlns:r="http://schemas.openxmlformats.org/officeDocument/2006/relationships" name="Notes Payable to Related Party" sheetId="13" state="visible" r:id="rId13"/>
    <sheet xmlns:r="http://schemas.openxmlformats.org/officeDocument/2006/relationships" name="Derivative Liability" sheetId="14" state="visible" r:id="rId14"/>
    <sheet xmlns:r="http://schemas.openxmlformats.org/officeDocument/2006/relationships" name="Issuances of Common Stock and W"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statement of Previosly Issued" sheetId="19" state="visible" r:id="rId19"/>
    <sheet xmlns:r="http://schemas.openxmlformats.org/officeDocument/2006/relationships" name="Nature of Operations and Summ20" sheetId="20" state="visible" r:id="rId20"/>
    <sheet xmlns:r="http://schemas.openxmlformats.org/officeDocument/2006/relationships" name="Loans Payable to Related Part21" sheetId="21" state="visible" r:id="rId21"/>
    <sheet xmlns:r="http://schemas.openxmlformats.org/officeDocument/2006/relationships" name="Notes Payable to Third Parties " sheetId="22" state="visible" r:id="rId22"/>
    <sheet xmlns:r="http://schemas.openxmlformats.org/officeDocument/2006/relationships" name="Notes Payable to Related Party " sheetId="23" state="visible" r:id="rId23"/>
    <sheet xmlns:r="http://schemas.openxmlformats.org/officeDocument/2006/relationships" name="Derivative Liability (Tables)" sheetId="24" state="visible" r:id="rId24"/>
    <sheet xmlns:r="http://schemas.openxmlformats.org/officeDocument/2006/relationships" name="Income Taxes (Tables)" sheetId="25" state="visible" r:id="rId25"/>
    <sheet xmlns:r="http://schemas.openxmlformats.org/officeDocument/2006/relationships" name="Restatement of Previosly Issu26" sheetId="26" state="visible" r:id="rId26"/>
    <sheet xmlns:r="http://schemas.openxmlformats.org/officeDocument/2006/relationships" name="Nature of Operations and Summ27" sheetId="27" state="visible" r:id="rId27"/>
    <sheet xmlns:r="http://schemas.openxmlformats.org/officeDocument/2006/relationships" name="Going Concern (Details Narrativ" sheetId="28" state="visible" r:id="rId28"/>
    <sheet xmlns:r="http://schemas.openxmlformats.org/officeDocument/2006/relationships" name="Artemis Licensing Agreement (De" sheetId="29" state="visible" r:id="rId29"/>
    <sheet xmlns:r="http://schemas.openxmlformats.org/officeDocument/2006/relationships" name="Loans Payable to Related Part30" sheetId="30" state="visible" r:id="rId30"/>
    <sheet xmlns:r="http://schemas.openxmlformats.org/officeDocument/2006/relationships" name="Notes Payable to Third Partie31" sheetId="31" state="visible" r:id="rId31"/>
    <sheet xmlns:r="http://schemas.openxmlformats.org/officeDocument/2006/relationships" name="Notes Payable to Third Partie32" sheetId="32" state="visible" r:id="rId32"/>
    <sheet xmlns:r="http://schemas.openxmlformats.org/officeDocument/2006/relationships" name="Notes Payable to Third Partie33" sheetId="33" state="visible" r:id="rId33"/>
    <sheet xmlns:r="http://schemas.openxmlformats.org/officeDocument/2006/relationships" name="Notes Payable to Related Part34" sheetId="34" state="visible" r:id="rId34"/>
    <sheet xmlns:r="http://schemas.openxmlformats.org/officeDocument/2006/relationships" name="Notes Payable to Related Part35" sheetId="35" state="visible" r:id="rId35"/>
    <sheet xmlns:r="http://schemas.openxmlformats.org/officeDocument/2006/relationships" name="Derivative Liability (Details N" sheetId="36" state="visible" r:id="rId36"/>
    <sheet xmlns:r="http://schemas.openxmlformats.org/officeDocument/2006/relationships" name="Derivative Liability - Schedule" sheetId="37" state="visible" r:id="rId37"/>
    <sheet xmlns:r="http://schemas.openxmlformats.org/officeDocument/2006/relationships" name="Issuances of Common Stock and38"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Income Taxes - Schedule of Inco" sheetId="41" state="visible" r:id="rId41"/>
    <sheet xmlns:r="http://schemas.openxmlformats.org/officeDocument/2006/relationships" name="Income Taxes - Schedule of In4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 xmlns:r="http://schemas.openxmlformats.org/officeDocument/2006/relationships" name="Restatement of Previosly Issu45" sheetId="45" state="visible" r:id="rId45"/>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7</t>
  </si>
  <si>
    <t>Apr. 17, 2018</t>
  </si>
  <si>
    <t>Jun. 30, 2017</t>
  </si>
  <si>
    <t>Document And Entity Information</t>
  </si>
  <si>
    <t>Entity Registrant Name</t>
  </si>
  <si>
    <t>Greater Cannabis Company, Inc.</t>
  </si>
  <si>
    <t>Entity Central Index Key</t>
  </si>
  <si>
    <t>Document Type</t>
  </si>
  <si>
    <t>10-K/A</t>
  </si>
  <si>
    <t>Document Period End Date</t>
  </si>
  <si>
    <t>Dec. 31,
		2017</t>
  </si>
  <si>
    <t>Amendment Flag</t>
  </si>
  <si>
    <t>true</t>
  </si>
  <si>
    <t>Amendment Description</t>
  </si>
  <si>
    <t>The Greater Cannabis Company, Inc. (the Company) is filing this Amendment No. 1 on Form 10-K/A (Amendment) to amend its annual report on Form 10-K for the fiscal year ended December 31, 2017 originally filed with the U.S. Securities and Exchange Commission (SEC) on April 17, 2018 (the Original Filing).The Amendment includes a Report of Independent Registered Public Accounting Firm (whereas the Original Filing did not). As discussed in Note L to the consolidated financial statements in the Amendment, the Company has restated its consolidated financial statements at December 31, 2017 and for the year then ended in order to correct certain errors recorded for the year ended December 31, 2017 relating to among other things, accounts payable and accrued expenses and convertible notes payable to third parties. As a result of the revisions in Part II, Item 8 (Financial Statements), Part II, Item 7 (Managements Discussion and Analysis of Financial Condition and Results of Operations) has been revised to incorporate the revisions made in Part II, Item 8 as stated in the previous paragraph. This Amendment speaks as of the Original Filing and does not reflect any events that may have occurred subsequent to the Original Filing date. In addition, pursuant to Rule 12b-15 under the Securities Exchange Act of 1934, as amended, as a result of this Amendment, the certifications pursuant to Section 302 and Section 906 of the Sarbanes-Oxley Act of 2002, filed and furnished, respectively, as exhibits to the Original Filing have been re-executed and re-filed as of the date of this Amendment and are included as exhibits hereto.</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 xml:space="preserve"> </t>
  </si>
  <si>
    <t>Total current assets</t>
  </si>
  <si>
    <t>OTHER ASSETS</t>
  </si>
  <si>
    <t>Artemis License Agreement costs (net of allowance for nonrecoverability of costs of $100,000 and $100,000, respectively)</t>
  </si>
  <si>
    <t>Total assets</t>
  </si>
  <si>
    <t>CURRENT LIABILITIES</t>
  </si>
  <si>
    <t>Accounts payable and accrued expenses</t>
  </si>
  <si>
    <t>Accrued interest</t>
  </si>
  <si>
    <t>Loans payable to related parties</t>
  </si>
  <si>
    <t>Notes payable to third parties</t>
  </si>
  <si>
    <t>Notes payable to related party</t>
  </si>
  <si>
    <t>Derivative liability</t>
  </si>
  <si>
    <t>Total current liabilities and total liabilities</t>
  </si>
  <si>
    <t>STOCKHOLDERS' (DEFICIENCY)</t>
  </si>
  <si>
    <t>Preferred stock; 10,000,000 shares authorized, $.001 par value, as of December 31, 2017 and 2016, there are no shares outstanding</t>
  </si>
  <si>
    <t>Common stock; 500,000,000 shares authorized, $.001 par value, as of December 31, 2017 and 2016, there are 29,380,969 and 26,905,969 shares outstanding, respectively</t>
  </si>
  <si>
    <t>Additional paid-in capital</t>
  </si>
  <si>
    <t>Accumulated deficit</t>
  </si>
  <si>
    <t>Total stockholders' (deficiency)</t>
  </si>
  <si>
    <t>Total liabilities and stockholders' (deficiency)</t>
  </si>
  <si>
    <t>Consolidated Balance Sheets (Parenthetical) - USD ($)</t>
  </si>
  <si>
    <t>Statement of Financial Position [Abstract]</t>
  </si>
  <si>
    <t>Nonrecoverability allowance cost</t>
  </si>
  <si>
    <t>Preferred stock, shares authorized</t>
  </si>
  <si>
    <t>Preferred stock, par value</t>
  </si>
  <si>
    <t>$ .001</t>
  </si>
  <si>
    <t>Preferred stock, shares outstanding</t>
  </si>
  <si>
    <t>Common stock, shares authorized</t>
  </si>
  <si>
    <t>Common stock, par value</t>
  </si>
  <si>
    <t>Common stock, shares outstanding</t>
  </si>
  <si>
    <t>Consolidated Statements of Operations - USD ($)</t>
  </si>
  <si>
    <t>Revenue:</t>
  </si>
  <si>
    <t>Sales</t>
  </si>
  <si>
    <t>Cost of sales</t>
  </si>
  <si>
    <t>Gross profit</t>
  </si>
  <si>
    <t>Operating Expenses:</t>
  </si>
  <si>
    <t>Officer compensation (including stock-based compensation of $500,000 and $ 0, respectively)</t>
  </si>
  <si>
    <t>Director Compensation (including stock-based compensation of $7,500 and $0, respectively)</t>
  </si>
  <si>
    <t>Consulting fees (including stock-based compensation of $25,000 and $0, respectively)</t>
  </si>
  <si>
    <t>Provision For nonrecovery of Artemis License Agreement costs</t>
  </si>
  <si>
    <t>Other selling, general and administrative expenses</t>
  </si>
  <si>
    <t>Total operating expenses</t>
  </si>
  <si>
    <t>Loss from operations</t>
  </si>
  <si>
    <t>Other expenses:</t>
  </si>
  <si>
    <t>Expense from derivative liability</t>
  </si>
  <si>
    <t>Interest expense</t>
  </si>
  <si>
    <t>Amortization of debt discounts</t>
  </si>
  <si>
    <t>Total other expenses</t>
  </si>
  <si>
    <t>Net loss</t>
  </si>
  <si>
    <t>Basic and diluted loss per common share</t>
  </si>
  <si>
    <t>Weighted average common shares outstanding-basic and diluted</t>
  </si>
  <si>
    <t>Consolidated Statements of Operations (Parenthetical) - USD ($)</t>
  </si>
  <si>
    <t>Stock-based compensation</t>
  </si>
  <si>
    <t>Officer [Member]</t>
  </si>
  <si>
    <t>Director [Member]</t>
  </si>
  <si>
    <t>Consultant [Member]</t>
  </si>
  <si>
    <t>Consolidated Statements of Stockholders' (Deficiency) - USD ($)</t>
  </si>
  <si>
    <t>Common Stock [Member]</t>
  </si>
  <si>
    <t>Balance</t>
  </si>
  <si>
    <t>Balance, shares</t>
  </si>
  <si>
    <t>Issuance of restricted common stock to Company chief executive Officer for services rendered</t>
  </si>
  <si>
    <t>Issuance of restricted common stock to Company chief executive Officer for services rendered, shares</t>
  </si>
  <si>
    <t>Issuance of restricted common stock to consultant for services rendered</t>
  </si>
  <si>
    <t>Issuance of restricted common stock to consultant for services rendered, shares</t>
  </si>
  <si>
    <t>Issuance of restricted common stock to retire note payable to a third party</t>
  </si>
  <si>
    <t>Issuance of restricted common stock to retire note payable to a third party, shares</t>
  </si>
  <si>
    <t>Additional Paid-in Capital [Member]</t>
  </si>
  <si>
    <t>Accumulated Deficit [Member]</t>
  </si>
  <si>
    <t>Net (loss) for the year</t>
  </si>
  <si>
    <t>Consolidated Statements of Cash Flows - USD ($)</t>
  </si>
  <si>
    <t>OPERATING ACTIVITIES</t>
  </si>
  <si>
    <t>Net (loss)</t>
  </si>
  <si>
    <t>Adjustments to reconcile net loss to net cash provided by (used in) operating activities:</t>
  </si>
  <si>
    <t>Provision for nonrecoverability of Artemis License Agreement costs</t>
  </si>
  <si>
    <t>Changes in operating assets and liabilities:</t>
  </si>
  <si>
    <t>Net cash provided by (used in) operating activities</t>
  </si>
  <si>
    <t>INVESTING ACTIVITIES</t>
  </si>
  <si>
    <t>FINANCING ACTIVITIES</t>
  </si>
  <si>
    <t>Proceeds from note payable to related party</t>
  </si>
  <si>
    <t>Payments on note payable to related party</t>
  </si>
  <si>
    <t>Proceeds from loans payable to related parties</t>
  </si>
  <si>
    <t>Proceeds from notes payable to third parties</t>
  </si>
  <si>
    <t>Net cash provided by financing activities</t>
  </si>
  <si>
    <t>NET INCREASE (DECREASE) IN CASH</t>
  </si>
  <si>
    <t>CASH BALANCE, BEGINNING OF PERIOD</t>
  </si>
  <si>
    <t>CASH BALANCE, END OF PERIOD</t>
  </si>
  <si>
    <t>Supplemental Disclosures of Cash Flow Information:</t>
  </si>
  <si>
    <t>Interest paid</t>
  </si>
  <si>
    <t>Income taxes paid</t>
  </si>
  <si>
    <t>Non-cash Financing Activity:</t>
  </si>
  <si>
    <t>Issuance of common stock in settlement of note payable to third party</t>
  </si>
  <si>
    <t>Nature of Operations and Summary of Significant Accounting Policies</t>
  </si>
  <si>
    <t>Accounting Policies [Abstract]</t>
  </si>
  <si>
    <t>NOTE A – NATURE OF OPERATIONS
AND SUMMARY OF SIGNIFICANT ACCOUNTING POLICIES Nature of Operations The Greater Cannabis Company, Inc. was
formed in March 2014 as a limited liability company under the name, The Greater Cannabis Company, LLC. The Company remained a wholly
owned subsidiary of Sylios Corp until March 2017. The Company’s business plan is to concentrate on cannabis related investment
and development opportunities through its online retail store, direct equity investments, joint ventures, licensing agreements
or acquisitions. The Company’s business model is
divided into four operating segments through the Company’s three wholly owned subsidiaries; Bud Bank, Inc., GCC Superstore,
LLC and GCC Investment Holdings, LLC: 1. E-commerce see NOTE K - SUBSEQUENT EVENTS 2. Advertising 3. Licensing see NOTE C- ARTEMIS LICENSING AGREEMENT 4. Direct Investments On July 31, 2014, the Company entered
into a Licensing Agreement with Artemis Dispensing Technologies (“Artemis”) for the development and resell of an automated
dispensing product. Under the collaboration and license agreement, Artemis was to be responsible for the development of a high
end automated dispensing product. Upon launch and sales of the product, Artemis was to be responsible for the installation, training
and customer support for the hardware and software. The Company was to be responsible for direct sales, addition of key distributors
and sublicensing of specific territories within the U.S. Under the terms of the agreement, the Company was to pay to Artemis a
licensing fee in the total amount of $500,000 broken into tranches and based on development parameters. Artemis was to receive
a percentage of transaction fees generated on a monthly basis per unit. The Company was to receive revenue generated directly from
sales either though its website or sales staff, a royalty from sales generated through third party vendors/distributors or a percentage
of any sub-licenses sold. In addition, the Company was to have the first right of refusal to purchase a license for the use of
the same technology in other countries. The initial term of the Agreement expired December 31, 2016 and in the opinion of management
the Agreement is no longer in effect. Please see NOTE C- ARTEMIS LICENSING AGREEMENT On December 16, 2016, Sylios Corp’s
Board of Directors voted to file a Notice of Conversion for its wholly owned subsidiary, The Greater Cannabis Company, LLC. The
Notice was filed with the State of Florida Division of Corporations on January 13, 2017 to convert The Greater Cannabis Company,
LLC from a limited liability company to a Florida for-profit corporation. The company name, The Greater Cannabis Company, LLC,
was changed to The Greater Cannabis Company, Inc. Included within the filing, The Greater Cannabis Company, Inc. filed its Articles
of Incorporation and authorized 500 million shares of Common stock and 10 million shares of Preferred stock. On January 9, 2017, the Company’s
Board of Directors voted to file Articles of Organization to form a new entity, GCC Superstore, LLC. The Articles of Organization
were filed with the State of Florida on January 13, 2017 with a requested effective date of January 9, 2017. In January 18, 2017, Sylios Corp filed
a corporate action with the Financial Industry Regulatory Authority (“FINRA”) to effect a partial spin-off of its wholly
owned subsidiary, The Greater Cannabis Company, Inc, through a stock dividend. Please see NOTE A- BASIS OF PRESENTATION
AND SUMMARY OF SIGNIFICANT ACCOUNTING POLICIES (Spin-off) On February 22, 2017, the Company and
Sylios Corp. entered into a Anti-Dilution Agreement whereby at any time after the date of the Agreement, if the Company shall issue
or propose to issue any additional shares of the Company’s common stock, or warrants, options (excluding any options granted
to employees of the Company in accordance with any employee plans, now or hereinafter in effect) or other rights or instruments
of any kind convertible into or exercisable or exchangeable for shares of Common Stock, Sylios Corp. shall have the right to subscribe
for and to purchase at the same price per share that number of Additional Securities necessary to maintain a Fully-Diluted Ownership
Percentage or 19.99% of the Company’s issued and outstanding Common Stock. On March 7, 2017, Sylios Corp received
notification from the Financial Industry Regulatory Authority (“FINRA”) that they had received the necessary documentation
to process the corporate action requested by Sylios Corp and its transfer agent, Pacific Stock Transfer. The Company’s Payment
Date was set at March 10, 2017 and the distribution(s) were made consistent with such approval. On March 10, 2017, the Company entered
into a Board of Directors Service Agreement with Jimmy Wayne Anderson to define the Director’s duties and compensation for
serving on the Company’s Board of Directors. Under the terms of the Agreement, the Director is to receive compensation in
the amount of Ten Thousand and no/100 dollars ($10,000) and 10,000 shares of the Company’s common stock payable on the last
calendar day of each quarter as long as Director continues to fulfill his duties and provides the services required. On March 21, 2017, the Company entered
into a Collateral Agreement with Sylios Corp (“Borrower”) and SLMI Energy Holdings, LLC (“Lender”) whereby
the Company is released from any guaranty of the debt between Borrower and Lender. Lender agreed to release the UCC lien on the
Company effective upon execution of the Agreement. On April 21, 2017, the Company entered
into a definitive Asset Acquisition Agreement (the “Agreement”) with Sylios Corp (“Sylios”), whereby the
Company acquired Sylios’ wholly owned subsidiary Bud Bank, LLC (“Bud Bank”). Under the Agreement, the Company
is obligated to pay Sylios a royalty of 10% of net sales proceeds generated by Bud Bank through its operations up to a total of
$50,000 and thereafter for perpetuity pay a royalty of 3% of net sales proceeds generated by Bud Bank through its operations. The
transaction closed on June 20, 2017. In June 2017, we launched our online
store, GCC Superstore, with limited merchandise such as pipes, vaporizers, CDB, hemp and cannabis related products. On June 19, 2017, a Notice of Conversion
was filed for Bud Bank, LLC to effectively convert Bud Bank, LLC from a limited liability company to a Florida for-profit corporation.
The company name, Bud Bank, LLC, was changed to Bud Bank, Inc. Included within the filing, Bud Bank, Inc. filed its Articles of
Incorporation and authorized 250 million shares of Common stock and 5 million shares of Preferred stock. On July 17, 2017, the Company entered
into a Convertible Promissory Note and Warrant and Subscription Agreement with Xeraflop Technologies, Inc. (“Xeraflop”).
Under the terms of the Agreement, the Company was to invest a total of One Hundred Thousand and NO/100 Dollars ($100,000) upon
a successful going public event. The Note was to accrue interest at 12% annually and mature on June 30, 2018. At the Company’s
election, the principal and interest could be converted into Series 2 common shares of Xeraflop with written notice. The Company
was also granted the right to purchase 20% warrant coverage based on the Company’s principal investment with a strike price
equivelant to the equity round financing. The Company’s investment in Xeraflop was dependent on the Company obtaining an
effective Registration Statement and successful 15C211 filing prior to the Closing of the financing round by Xeraflop. In the event
neither of these events occurred, the Company was not to be able to participate in this round of financing with Xeraflop. The Xeraflop
financing round closed prior to the Company receiving notification of its trading status. Therefore, the Company was not able to
participate in this round of financing. On July 17, 2017, the Company entered
into an Advisory Agreement with MCAP, LLC (“MCAP”), whereby MCAP will act as the Company’s advisor in connection
with quoting the Company’s securities on OTCQB or OTCQX, Under the terms of the Agreement, the advisor’s services will
include rendering advice to the Company with respect to eligibility for becoming quoted on the OTCQB/OTCQX and educating, advising
and assisting the Company in complying with its ongoing OTCQB/OTCQX disclosure obligations under current federal and state securities
laws. The Company is to compensate MCAP a total of $15,000 with the first payment of $5,000 to be made upon execution of the Advisory
Agreement, the second payment of $5,000 to be made on or before August 2, 2017 and the final payment of $5,000 to be made upon
the Company’s acceptance on OTCQB/OTCQX. The Company made the initial payment of $5,000 on July 18, 2017. The Company has
not made the second or third payments due to MCAP, but the Agreement entered into between the parties is still in effect. On July 20, 2017, the Company’s
Board of Directors voted to file Articles of Organization to form a new Florida limited liability company, GCC Investment Holdings,
LLC. The Articles of Organization were filed with the State of Florida on July 20, 2017. The new entity is a wholly owned subsidiary
of The Greater Cannabis Company, Inc. and will serve as the Company’s subsidiary to enter into direct cannabis related investments. Spin-Off Effective March 10, 2017, in connection
with a partial spin-off of the Company from Sylios Corp, the Company issued a total of 26,905,969 shares of its common stock. 5,378,476
shares were issued to Sylios Corp (representing 1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1% of the issued and outstanding shares
of Company common stock after the spin-off). Principles of Consolidation The consolidated financial statements
include the accounts of The Greater Cannabis Company, Inc., and all of its wholly owned subsidiaries, Bud Bank, Inc., GCC Superstore,
LLC and GCC Investment Holdings, LLC. On March 10, 2017, the Company was spun-off from its former parent company, Sylios Corp,
in a stock dividend. Please see NOTE A- BASIS OF PRESENTATION AND SUMMARY OF SIGNIFICANT ACCOUNTING POLICIES (Spin-off) Cash and Cash Equivalents Investments having an original maturity
of 90 days or less that are readily convertible into cash are considered to be cash equivalents. For the period ended December
31, 2017,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7,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had
no financial assets or liabilities carried and measured on a recurring or nonrecurring basis during the reporting periods. 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Website Costs Website costs are expensed as incurred.
For the years ended December 31, 2017 and 2016, website expense was $4,695 and $0, respectively. Deferred Financing Costs Deferred financing costs represent costs
incurred in the connection with obtaining debt financing. These costs are amortized ratably and charged to financing expenses over
the term of the related debt.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Based Payments to Non-Employees”,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from product sales is recognized
when all of the following criteria are met: (1) persuasive evidence of an arrangement exists, (2) the price is fixed or determinable,
(3) collectability is reasonably assured, and (4) delivery has occurred.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 ended December 31, 2017, the Company excluded 925,000 shares relating to convertible notes payable to
third parties (Please see NOTE E - NOTES PAYABLE TO THIRD PARTIES see NOTE H - ISSUANCES OF COMMON STOCK AND WARRANTS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ASU 2014-09 on our future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ASU 2016-02 on
its future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The Company is currently evaluating the impact
of ASU 2016-08 on its future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The Company is currently evaluating the impact of ASU 2016-10 on its future financial statements.</t>
  </si>
  <si>
    <t>Going Concern</t>
  </si>
  <si>
    <t>Organization, Consolidation and Presentation of Financial Statements [Abstract]</t>
  </si>
  <si>
    <t>NOTE B - GOING CONCERN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17, we had a cumulative net loss of $915,997. For the
year ended December 31, 2017, we used $36,315 cash from operating activities. As of December 31, 2017, we had $993 in cash available
to fund operations. We expect to continue to incur negative cash flows until such time as our operating segments generate sufficient
cash inflows to finance our operations and debt service requirements (which debt service approximates $180,000 through April 2019).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April 2019.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Artemis Licensing Agreement</t>
  </si>
  <si>
    <t>NOTE C - ARTEMIS LICENSING AGREEMENT Under the terms of the Agreement (Please
see NOTE A – NATURE OF OPERATIONS AND SUMMARY OF SIGNIFICANT ACCOUNTING POLICIES On December 31, 2016 (expiration date
of the initial term of the Agreement), the Company reduced the carrying value of the Artemis Licensing Agreement capitalized costs
from $100,000 to $0 and recognized an expense provision for nonrecoverability of Artemis License Agreement costs of $100,000.</t>
  </si>
  <si>
    <t>Loans Payable to Related Parties</t>
  </si>
  <si>
    <t>Related Party Transactions [Abstract]</t>
  </si>
  <si>
    <t>NOTE D - LOANS PAYABLE TO RELATED
PARTIES Loans payable to related parties consist
of:
December 31, 2017 December 31, 2016
Due to Chief Executive Officer $ 7,040 $ 1,477
Due to Sylios Corp and two subsidiaries of Sylios Corp 2,862 284
Total $ 9,902 $ 1,761 The loans are non-interest bearing
and are due on demand.</t>
  </si>
  <si>
    <t>Notes Payable to Third Parties</t>
  </si>
  <si>
    <t>Debt Disclosure [Abstract]</t>
  </si>
  <si>
    <t xml:space="preserve">NOTE E - NOTES PAYABLE TO THIRD PARTIES
Notes payable to third parties consist
of:
December 31, 2017 December 31, 2016
Convertible Promissory Note dated May 25, 2017 payable to Emet Capital Partners, LLC (“EMET”), interest at 5%, due May 25, 2018-less unamortized debt discount of $21,849 at December 31, 2017 (i) $ 33,151 $ -
Convertible Promissory Note dated September 14, 2017 payable to Emet Capital Partners, LLC (“EMET”), interest at 5%, due September 14, 2018-less unamortized debt discount of $9,702 at December 31, 2017 (ii) 4,048 -
Promissory Note dated March 28, 2017 payable to John T. Root, Jr., interest at 4%, due September 28, 2017, convertible into shares of common stock at a conversion price of $.001 per share. 375 -
Total $ 37,574 $ -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Please see NOTE G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110,000 shares of the Company’s common stock at an exercise price of $.50 for a term of 5-years.
Please see NOTE G - DERIVATIVE LIABILITY </t>
  </si>
  <si>
    <t>Notes Payable to Related Party</t>
  </si>
  <si>
    <t xml:space="preserve">NOTE F - NOTES PAYABLE TO RELATED
PARTY Notes payable to related party consist
of:
December 31, 2017 December 31, 2016
Promissory Note dated August 12, 2014 payable to Sylios Corp, interest at 3% $ 61,360 $ 100,000
Promissory Note dated March 31, 2017 payable to Sylios Corp, interest at 3%, due September 30, 2017 4,557 -
Total $ 65,917 $ 100,000 </t>
  </si>
  <si>
    <t>Derivative Liability</t>
  </si>
  <si>
    <t>Derivative Instruments and Hedging Activities Disclosure [Abstract]</t>
  </si>
  <si>
    <t>NOTE G - DERIVATIVE LIABILITY The derivative liability at December
31, 2017 consisted of:
December 31, 2017 December 31, 2016
Convertible Promissory Note dated May 25, 2017 payable to EMET Capital Partners, LLC Please see NOTE E – NOTES PAYABLE TO THIRD PARTIES for further information $ 65,868 $ -
Warrants issued to EMET in connection with the above Convertible Promissory Note. Please see NOTE E – NOTES PAYABLE TO THIRD PARTIES for further information 96,580 -
Convertible Promissory Note dated September 14, 2017 payable to EMET Capital Partners, LLC Please see NOTE E – NOTES PAYABLE TO THIRD PARTIES for further information 18,381 -
Warrants issued to EMET in connection with the above Convertible Promissory Note. Please see NOTE E – NOTES PAYABLE TO THIRD PARTIES for further information 24,574 -
Total derivative liability $ 205,403 $ - The Convertible Promissory Notes (the
“Note”) and the warrants contain obligations to reduce the conversion price of the Note and the exercise price of the
Warrants in the event that the Company sells, grants or issues any non-excluded shares, options, warrants or any convertible instrument
at a price below the conversion price of the Note and the exercise price of the Warrants (“ratchet-down” provisions).
The Notes also contain a variable conversion feature based on the future trading price of the Company’s common stock. Therefore,
the number of shares of common stock issuable upon conversion of the Notes and exercise of the Warrants is indeterminate. Accordingly,
we have recorded the fair value of the embedded conversion and exercise features as a derivative liability at the respective issuance
dates (total of $222,585 for the year ended December 31, 2017) and charged a total of $62,500 to debt discounts and a total of
$160,085 to other expense. The $17,182 decrease in the fair value of the derivative liability from the respective issuance dates
of the notes and warrants to the December 31, 2017 measurement date has been credited to other expense. The fair value of the derivative liability
was measured at the respective issuance dates and at December 31, 2017 using the Black Scholes option pricing model. Assumptions
used for the calculation of the derivative liability of the Notes at December 31, 2017 were (1) stock price of $0.25 per share,
(2) exercise price of $0.125 per share, (3) terms ranging from 5 months to 9 months, (4) expected volatility of 161%, and (5)
risk free interest rates ranging from 1.39% to 1.65%. Assumptions used for the calculation of the derivative liability of the
warrants at December 31, 2017 were (1) stock price of $0.25 per share, (2) exercise price of $0.50 per share, (3) terms ranging
from 53 months to 57 months, (4) expected volatility of 161%, and (5) risk free interest rates ranging from 2.11% to 2.13%.</t>
  </si>
  <si>
    <t>Issuances of Common Stock and Warrants</t>
  </si>
  <si>
    <t>Issuances Of Common Stock And Warrants</t>
  </si>
  <si>
    <t xml:space="preserve">NOTE H - ISSUANCES OF COMMON STOCK
AND WARRANTS Common Stock Effective March 10, 2017, in connection
with a partial spin-off of the Company from Sylios Corp, the Company issued a total of 26,905,969 shares of its common stock. 5,378,476
shares were issued to Sylios Corp (representing 1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1% of the issued and outstanding shares
of Company common stock after the spin-off). Prior to the spin-off, the Company was
a wholly owned subsidiary of Sylios Corp. The accompanying financial statements retroactively reflect the spin-off transaction. Effective March 22, 2017, the Company
issued 100,000 shares of its common stock to a consulting firm entity for service rendered. The $25,000 estimated fair value of
the 100,000 shares has been expensed as consulting fees in the three months ended March 31, 2017. Effective March 31, 2017, the Company
issued 2,000,000 shares of its common stock to our Chief Executive Officer, Wayne Anderson, for services rendered. The $500,000
estimated fair value of the 2,000,000 shares has been expensed as officer compensation in the three months ended March 31, 2017. Effective September 15, 2017, the Company
issued 375,000 shares of its common stock to retire a Note Payable to a Third Party. Warrants On May 25, 2017, the Company issued
Emet Capital Partners, LLC a warrant granting the holder the right to purchase 44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E - NOTES PAYABLE TO THIRD PARTIES On September 14, 2017, the Company
issued Emet Capital Partners, LLC a warrant granting the holder the right to purchase 11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E - NOTES
PAYABLE TO THIRD PARTIES </t>
  </si>
  <si>
    <t>Income Taxes</t>
  </si>
  <si>
    <t>Income Tax Disclosure [Abstract]</t>
  </si>
  <si>
    <t xml:space="preserve">NOTE I - INCOME TAXES At December 31, 2017, the Company has available
for federal income tax purposes a net operating loss carry forward of approximately $203,395, expiring in the year 2037,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a portion of the remaining valuation allowance may be reduced in future years
based on an assessment of earnings sufficient to fully utilize these potential tax benefits. Deferred income taxes arise from the temporary
differences between financial statement and income tax recognition of net operating losses and other items. Loss carryovers are
limited under the Internal Revenue Code should a significant change in ownership occur. The Company’s deferred taxes as of December
31, 2017 and December 31, 2016 consist of the following:
December 31, 2017 December 31, 2016
Net operating loss carry-forwards $ 42,713 $ 38,076
Valuation allowance (42,713 ) (38,076 )
Net non-current deferred tax asset $ - $ - The income tax provision (benefit) differs
from the amount of income tax determined by applying the U.S. federal income tax rate of 35% to pretax income due to the following:
Year Ended
December 31, 2017 December 31, 2016
Expected tax at 35% $ (282,523 ) $ (36,050 )
Non-deductible stock-based compensation 186,375 -
Non-deductible expense from derivative liability 50,016 -
Non-deductible amortization of debt discounts 13,020 -
Remeasurement of deferred income tax assets from 35% to 21% (a) 28,475 -
Change in Valuation allowance 4,637 36,050
Provision for (benefit from) income taxes $ - $ -
(a) As a result of the Tax Cuts and Jobs Act enacted on December 22, 2017, the United States corporate income tax rate is 21% effective January 1, 2018. Accordingly, we have reduced our deferred income tax asset relating to our net operating loss carryforward (and the valuation allowance thereon) by $28,475 from $71,188 to $42,713 as of December 31, 2017. All tax years remain subject to examination
by the Internal Revenue Service. </t>
  </si>
  <si>
    <t>Commitments and Contingencies</t>
  </si>
  <si>
    <t>Commitments and Contingencies Disclosure [Abstract]</t>
  </si>
  <si>
    <t>NOTE J - COMMITMENTS AND CONTINGENCIES Directors Service Agreement On March 10, 2017, the Company executed
a Board of Directors Service Agreement with Wayne Anderson. Under the terms of the Agreement, commencing April 1, 2017 the Company
is to pay Mr. Anderson $10,000 per quarter for which Mr. Anderson serves on the Board of Directors. In addition to cash compensation,
the Company is to issue Mr. Anderson 10,000 shares of its common stock for each quarter served. For the year ended December 31,
2017, the Company expensed $37,500 (including $7,500 stock based) under the Agreement, which is included in “Accounts Payable
and Accrued Expenses” in the Consolidated Balance Sheet at December 31, 2017. Occupancy From March 14, 2014 (inception) to
December 31, 2017 and continuing, the Company has used office space provided by its former parent company, Sylios Corp, at no
cost to the Company.</t>
  </si>
  <si>
    <t>Subsequent Events</t>
  </si>
  <si>
    <t>Subsequent Events [Abstract]</t>
  </si>
  <si>
    <t>NOTE K - SUBSEQUENT EVENTS On January 9, 2018, the Company and Emet Capital
Partners, LLC (collectively, the “Parties”) entered into a Waiver Agreement pertaining to the Securities Purchase Agreements
entered into between the Parties dated May 25, 2017 and September 14, 2017 along with a Convertible Note issued by the Company
on each of the same dates (the “Notes”). Under the terms of the May 25, 2017 Note, the Company was to have a Going
Public Event no later than August 27, 2017. As of the date of the Waiver, the Company failed to be quoted on an eligible market.
Under the terms of the Waiver, the Company shall issue the Holder of the Notes a new Note (the “Waiver Note”) in the
amount of Twenty Thousand and no/100 dollars ($20,000). The Waiver Note is to bear interest at 5%, is due January 9, 2019 and is
convertible at the option of the holder into Company common stock at the Variable Conversion Price. Upon issuing the Waiver Note,
the Holder shall waive the event of default solely as related to timely have a Going Public Event. The Company did not receive
any funds for the issuance of the Waiver Note. On March 28, 2018, the Company made an Allonge
to Emet Capital Partners, LLC to the Note due on September 14, 2018 and issued by the Company on September 14, 2017. The Principal
Amount as stated on the face of the Debenture shall be increased to $28,500 ($13,750 – original Principal Amount of the Debenture
+ $14,750 Allonge hereto the “New Principal”). The amendment to the Principal Amount due and owing on the Debenture
described herein notwithstanding,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In April 2018, the Company entered into negotiations
with a third party to outsource the day to day operations of its ecommerce division inclusive of the GCC Superstore. No definitive
terms have been reached, but both parties are working towards an Agreement. Under the proposed agreement, the GCC Superstore will
be redesigned and product categories expanded. As such, the Company has elected to temporarily take the GCC Superstore offline
while the cosmetic and backend work is being completed.</t>
  </si>
  <si>
    <t>Restatement of Previosly Issued Financial Statements</t>
  </si>
  <si>
    <t>Accounting Changes and Error Corrections [Abstract]</t>
  </si>
  <si>
    <t>Restatement of Previously Issued Financial Statements</t>
  </si>
  <si>
    <t xml:space="preserve">NOTE L - RESTATEMENT OF PREVIOUSLY ISSUED FINANCIAL STATEMENTS The Company has restated the Consolidated
Financial Statements at December 31, 2017 and for the year then ended (which were previously included in the Company’s 10K
filed with the Securities and Exchange Commission on April 17, 2018) in order to correct certain errors recorded in the year ended
December 31, 2017 relating to among other things, accounts payable and accrued expenses and convertible notes payable to third
parties. The effect of the restatement adjustments on the Consolidated
Balance Sheet at December 31, 2017 follows:
As Previously Reported Restatement Adjustments As Restated
Total assets $ 993 $ - $ 993
Accounts payable and accrued expenses $ 81,145 $ (19,904 ) $ 61,241
Notes payable to third parties 5,800 31,774 37,574
Derivative liability 205,403 - 205,403
Other liabilities 85,625 1,772 87,397
Total liabilities 377,973 13,642 391,615
Common stock 29,381 - 29,381
Additional paid-in capital 495,994 - 495,994
Accumulated deficit (902,355 ) (13,642 ) (915,997 )
Total stockholders’ (deficiency) (376,980 ) (13,642 ) (390,622 )
Total liabilities and stockholders’ (deficiency) $ 993 $ - $ 993 The effect of the restatement adjustments
on the Consolidated Statement of Operations for the year ended December 31, 2017 follows:
As Previously Reported Restatement Adjustments As Restated
Sales $ 209 $ - $ 209
Cost of Sales 109 - 109
Gross profit 100 - 100
Total operating expenses 646,220 (23,564 ) 622,656
Loss from operations (646,120 ) (23,564 ) (622,556 )
Expense from derivative liability 139,243 3,660 142,903
Interest expense 2,779 1,772 4,551
Amortization of debt discounts 5,425 31,774 37,199
Total other expenses 147,447 37,206 184,653
Net loss $ (793,567 ) $ (13,642 ) $ (807,209 )
Basic and diluted loss per common share $ (.03 ) $ (.00 ) $ (.03 ) The effect of the restatement adjustments
on the Consolidated Statement of Cash Flows for the year ended December 31, 2017 follows:
As Previously Reported Restatement Adjustments As Restated
Net loss $ (793,567 ) $ (13,642 ) $ (807,209 )
Stock-based compensation 530,000 2,500 532,500
Expense from derivative liability 178,888 (35,985 ) 142,903
Amortization of debt discounts 5,425 31,774 37,199
Increase in accounts payable and accrued interest 81,145 (27,404 ) 53,741
Increase in accrued interest 2,779 1,772 4,551
Net cash provided by (used in) operating activities 4,670 (40,985 ) (36,315 )
Proceeds from note payable to related party 4,557 - 4,557
Payments on note payable to related party (38,640 ) - (38,640 )
Proceeds from loans payable to related parties 5,642 2,499 8,141
Proceeds from notes payable to third parties 24,764 38,486 63,250
Net cash provided by (used in) financing activities (3,677 ) 40,985 37,308
Net increase in cash $ 993 $ - $ 993 </t>
  </si>
  <si>
    <t>Nature of Operations and Summary of Significant Accounting Policies (Policies)</t>
  </si>
  <si>
    <t>Nature of Operations</t>
  </si>
  <si>
    <t>Nature of Operations The Greater Cannabis Company, Inc. was
formed in March 2014 as a limited liability company under the name, The Greater Cannabis Company, LLC. The Company remained a wholly
owned subsidiary of Sylios Corp until March 2017. The Company’s business plan is to concentrate on cannabis related investment
and development opportunities through its online retail store, direct equity investments, joint ventures, licensing agreements
or acquisitions. The Company’s business model is
divided into four operating segments through the Company’s three wholly owned subsidiaries; Bud Bank, Inc., GCC Superstore,
LLC and GCC Investment Holdings, LLC: 1. E-commerce see NOTE K - SUBSEQUENT EVENTS 2. Advertising 3. Licensing see NOTE C- ARTEMIS LICENSING AGREEMENT 4. Direct Investments On July 31, 2014, the Company entered
into a Licensing Agreement with Artemis Dispensing Technologies (“Artemis”) for the development and resell of an automated
dispensing product. Under the collaboration and license agreement, Artemis was to be responsible for the development of a high
end automated dispensing product. Upon launch and sales of the product, Artemis was to be responsible for the installation, training
and customer support for the hardware and software. The Company was to be responsible for direct sales, addition of key distributors
and sublicensing of specific territories within the U.S. Under the terms of the agreement, the Company was to pay to Artemis a
licensing fee in the total amount of $500,000 broken into tranches and based on development parameters. Artemis was to receive
a percentage of transaction fees generated on a monthly basis per unit. The Company was to receive revenue generated directly from
sales either though its website or sales staff, a royalty from sales generated through third party vendors/distributors or a percentage
of any sub-licenses sold. In addition, the Company was to have the first right of refusal to purchase a license for the use of
the same technology in other countries. The initial term of the Agreement expired December 31, 2016 and in the opinion of management
the Agreement is no longer in effect. Please see NOTE C- ARTEMIS LICENSING AGREEMENT On December 16, 2016, Sylios Corp’s
Board of Directors voted to file a Notice of Conversion for its wholly owned subsidiary, The Greater Cannabis Company, LLC. The
Notice was filed with the State of Florida Division of Corporations on January 13, 2017 to convert The Greater Cannabis Company,
LLC from a limited liability company to a Florida for-profit corporation. The company name, The Greater Cannabis Company, LLC,
was changed to The Greater Cannabis Company, Inc. Included within the filing, The Greater Cannabis Company, Inc. filed its Articles
of Incorporation and authorized 500 million shares of Common stock and 10 million shares of Preferred stock. On January 9, 2017, the Company’s
Board of Directors voted to file Articles of Organization to form a new entity, GCC Superstore, LLC. The Articles of Organization
were filed with the State of Florida on January 13, 2017 with a requested effective date of January 9, 2017. In January 18, 2017, Sylios Corp filed
a corporate action with the Financial Industry Regulatory Authority (“FINRA”) to effect a partial spin-off of its wholly
owned subsidiary, The Greater Cannabis Company, Inc, through a stock dividend. Please see NOTE A- BASIS OF PRESENTATION
AND SUMMARY OF SIGNIFICANT ACCOUNTING POLICIES (Spin-off) On February 22, 2017, the Company and
Sylios Corp. entered into a Anti-Dilution Agreement whereby at any time after the date of the Agreement, if the Company shall issue
or propose to issue any additional shares of the Company’s common stock, or warrants, options (excluding any options granted
to employees of the Company in accordance with any employee plans, now or hereinafter in effect) or other rights or instruments
of any kind convertible into or exercisable or exchangeable for shares of Common Stock, Sylios Corp. shall have the right to subscribe
for and to purchase at the same price per share that number of Additional Securities necessary to maintain a Fully-Diluted Ownership
Percentage or 19.99% of the Company’s issued and outstanding Common Stock. On March 7, 2017, Sylios Corp received
notification from the Financial Industry Regulatory Authority (“FINRA”) that they had received the necessary documentation
to process the corporate action requested by Sylios Corp and its transfer agent, Pacific Stock Transfer. The Company’s Payment
Date was set at March 10, 2017 and the distribution(s) were made consistent with such approval. On March 10, 2017, the Company entered
into a Board of Directors Service Agreement with Jimmy Wayne Anderson to define the Director’s duties and compensation for
serving on the Company’s Board of Directors. Under the terms of the Agreement, the Director is to receive compensation in
the amount of Ten Thousand and no/100 dollars ($10,000) and 10,000 shares of the Company’s common stock payable on the last
calendar day of each quarter as long as Director continues to fulfill his duties and provides the services required. On March 21, 2017, the Company entered
into a Collateral Agreement with Sylios Corp (“Borrower”) and SLMI Energy Holdings, LLC (“Lender”) whereby
the Company is released from any guaranty of the debt between Borrower and Lender. Lender agreed to release the UCC lien on the
Company effective upon execution of the Agreement. On April 21, 2017, the Company entered
into a definitive Asset Acquisition Agreement (the “Agreement”) with Sylios Corp (“Sylios”), whereby the
Company acquired Sylios’ wholly owned subsidiary Bud Bank, LLC (“Bud Bank”). Under the Agreement, the Company
is obligated to pay Sylios a royalty of 10% of net sales proceeds generated by Bud Bank through its operations up to a total of
$50,000 and thereafter for perpetuity pay a royalty of 3% of net sales proceeds generated by Bud Bank through its operations. The
transaction closed on June 20, 2017. In June 2017, we launched our online
store, GCC Superstore, with limited merchandise such as pipes, vaporizers, CDB, hemp and cannabis related products. On June 19, 2017, a Notice of Conversion
was filed for Bud Bank, LLC to effectively convert Bud Bank, LLC from a limited liability company to a Florida for-profit corporation.
The company name, Bud Bank, LLC, was changed to Bud Bank, Inc. Included within the filing, Bud Bank, Inc. filed its Articles of
Incorporation and authorized 250 million shares of Common stock and 5 million shares of Preferred stock. On July 17, 2017, the Company entered
into a Convertible Promissory Note and Warrant and Subscription Agreement with Xeraflop Technologies, Inc. (“Xeraflop”).
Under the terms of the Agreement, the Company was to invest a total of One Hundred Thousand and NO/100 Dollars ($100,000) upon
a successful going public event. The Note was to accrue interest at 12% annually and mature on June 30, 2018. At the Company’s
election, the principal and interest could be converted into Series 2 common shares of Xeraflop with written notice. The Company
was also granted the right to purchase 20% warrant coverage based on the Company’s principal investment with a strike price
equivelant to the equity round financing. The Company’s investment in Xeraflop was dependent on the Company obtaining an
effective Registration Statement and successful 15C211 filing prior to the Closing of the financing round by Xeraflop. In the event
neither of these events occurred, the Company was not to be able to participate in this round of financing with Xeraflop. The Xeraflop
financing round closed prior to the Company receiving notification of its trading status. Therefore, the Company was not able to
participate in this round of financing. On July 17, 2017, the Company entered
into an Advisory Agreement with MCAP, LLC (“MCAP”), whereby MCAP will act as the Company’s advisor in connection
with quoting the Company’s securities on OTCQB or OTCQX, Under the terms of the Agreement, the advisor’s services will
include rendering advice to the Company with respect to eligibility for becoming quoted on the OTCQB/OTCQX and educating, advising
and assisting the Company in complying with its ongoing OTCQB/OTCQX disclosure obligations under current federal and state securities
laws. The Company is to compensate MCAP a total of $15,000 with the first payment of $5,000 to be made upon execution of the Advisory
Agreement, the second payment of $5,000 to be made on or before August 2, 2017 and the final payment of $5,000 to be made upon
the Company’s acceptance on OTCQB/OTCQX. The Company made the initial payment of $5,000 on July 18, 2017. The Company has
not made the second or third payments due to MCAP, but the Agreement entered into between the parties is still in effect. On July 20, 2017, the Company’s
Board of Directors voted to file Articles of Organization to form a new Florida limited liability company, GCC Investment Holdings,
LLC. The Articles of Organization were filed with the State of Florida on July 20, 2017. The new entity is a wholly owned subsidiary
of The Greater Cannabis Company, Inc. and will serve as the Company’s subsidiary to enter into direct cannabis related investments.</t>
  </si>
  <si>
    <t>Spin-Off</t>
  </si>
  <si>
    <t>Spin-Off Effective March 10, 2017, in connection
with a partial spin-off of the Company from Sylios Corp, the Company issued a total of 26,905,969 shares of its common stock.
5,378,476 shares were issued to Sylios Corp (representing 1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1% of the issued and
outstanding shares of Company common stock after the spin-off).</t>
  </si>
  <si>
    <t>Principles of Consolidation</t>
  </si>
  <si>
    <t>Principles of Consolidation The consolidated financial statements
include the accounts of The Greater Cannabis Company, Inc., and all of its wholly owned subsidiaries, Bud Bank, Inc., GCC Superstore,
LLC and GCC Investment Holdings, LLC. On March 10, 2017, the Company was spun-off from its former parent company, Sylios Corp,
in a stock dividend. Please see NOTE A- BASIS OF PRESENTATION AND SUMMARY OF SIGNIFICANT ACCOUNTING POLICIES (Spin-off)</t>
  </si>
  <si>
    <t>Cash and Cash Equivalents</t>
  </si>
  <si>
    <t>Cash and Cash Equivalents Investments having an original maturity
of 90 days or less that are readily convertible into cash are considered to be cash equivalents. For the period ended December
31, 2017, the Company had no cash equivalents.</t>
  </si>
  <si>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7,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si>
  <si>
    <t>Financial Instruments and Fair Value of Financial Instruments</t>
  </si>
  <si>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had
no financial assets or liabilities carried and measured on a recurring or nonrecurring basis during the reporting periods.</t>
  </si>
  <si>
    <t>Derivative Liabilities</t>
  </si>
  <si>
    <t>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Long-lived Assets</t>
  </si>
  <si>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Website Costs</t>
  </si>
  <si>
    <t>Website Costs Website costs are expensed as incurred.
For the years ended December 31, 2017 and 2016, website expense was $4,695 and $0, respectively.</t>
  </si>
  <si>
    <t>Deferred Financing Costs</t>
  </si>
  <si>
    <t>Deferred Financing Costs Deferred financing costs represent
costs incurred in the connection with obtaining debt financing. These costs are amortized ratably and charged to financing expenses
over the term of the related debt.</t>
  </si>
  <si>
    <t>Equity Instruments Issued to Non-Employees for Acquiring Goods or Services</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si>
  <si>
    <t>Stock-based Compensation</t>
  </si>
  <si>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Based Payments to Non-Employees”, wherein such awards are expensed over the period in which
the related services are rendered.</t>
  </si>
  <si>
    <t>Related Parties</t>
  </si>
  <si>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Revenue from product sales is recognized
when all of the following criteria are met: (1) persuasive evidence of an arrangement exists, (2) the price is fixed or determinable,
(3) collectability is reasonably assured, and (4) delivery has occurred.</t>
  </si>
  <si>
    <t>Advertising Costs</t>
  </si>
  <si>
    <t>Advertising Costs Advertising costs are expensed as incurred.
For the periods presented, we had no advertising costs.</t>
  </si>
  <si>
    <t>Loss Per Share</t>
  </si>
  <si>
    <t>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 ended December 31, 2017, the Company excluded 925,000 shares relating to convertible notes payable to
third parties (Please see NOTE E - NOTES PAYABLE TO THIRD PARTIES see NOTE H - ISSUANCES OF COMMON STOCK AND WARRANTS</t>
  </si>
  <si>
    <t>Recently Enacted Accounting Standards</t>
  </si>
  <si>
    <t>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ASU 2014-09 on our future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ASU 2016-02 on
its future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The Company is currently evaluating the impact
of ASU 2016-08 on its future financial statements.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The Company is currently evaluating the impact of ASU 2016-10 on its future financial statements.</t>
  </si>
  <si>
    <t>Loans Payable to Related Parties (Tables)</t>
  </si>
  <si>
    <t>Schedule of Loans Payable to Related Parties</t>
  </si>
  <si>
    <t xml:space="preserve">Loans payable to related parties consist
of:
December 31, 2017 December 31, 2016
Due to Chief Executive Officer $ 7,040 $ 1,477
Due to Sylios Corp and two subsidiaries of Sylios Corp 2,862 284
Total $ 9,902 $ 1,761 </t>
  </si>
  <si>
    <t>Notes Payable to Third Parties (Tables)</t>
  </si>
  <si>
    <t>Schedule of Notes Payable to Third Parties</t>
  </si>
  <si>
    <t xml:space="preserve">Notes payable to third parties consist
of:
December 31, 2017 December 31, 2016
Convertible Promissory Note dated May 25, 2017 payable to Emet Capital Partners, LLC (“EMET”), interest at 5%, due May 25, 2018-less unamortized debt discount of $21,849 at December 31, 2017 (i) $ 33,151 $ -
Convertible Promissory Note dated September 14, 2017 payable to Emet Capital Partners, LLC (“EMET”), interest at 5%, due September 14, 2018-less unamortized debt discount of $9,702 at December 31, 2017 (ii) 4,048 -
Promissory Note dated March 28, 2017 payable to John T. Root, Jr., interest at 4%, due September 28, 2017, convertible into shares of common stock at a conversion price of $.001 per share. 375 -
Total $ 37,574 $ -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Please see NOTE G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110,000 shares of the Company’s common stock at an exercise price of $.50 for a term of 5-years.
Please see NOTE G - DERIVATIVE LIABILITY </t>
  </si>
  <si>
    <t>Notes Payable to Related Party (Tables)</t>
  </si>
  <si>
    <t>Schedule of Notes Payable to Related Party</t>
  </si>
  <si>
    <t xml:space="preserve">Notes payable to related party consist
of:
December 31, 2017 December 31, 2016
Promissory Note dated August 12, 2014 payable to Sylios Corp, interest at 3% $ 61,360 $ 100,000
Promissory Note dated March 31, 2017 payable to Sylios Corp, interest at 3%, due September 30, 2017 4,557 -
Total $ 65,917 $ 100,000 </t>
  </si>
  <si>
    <t>Derivative Liability (Tables)</t>
  </si>
  <si>
    <t>Schedule of Derivative Liability</t>
  </si>
  <si>
    <t xml:space="preserve">The derivative liability at December
31, 2017 consisted of:
December 31, 2017 December 31, 2016
Convertible Promissory Note dated May 25, 2017 payable to EMET Capital Partners, LLC Please see NOTE E – NOTES PAYABLE TO THIRD PARTIES for further information $ 65,868 $ -
Warrants issued to EMET in connection with the above Convertible Promissory Note. Please see NOTE E – NOTES PAYABLE TO THIRD PARTIES for further information 96,580 -
Convertible Promissory Note dated September 14, 2017 payable to EMET Capital Partners, LLC Please see NOTE E – NOTES PAYABLE TO THIRD PARTIES for further information 18,381 -
Warrants issued to EMET in connection with the above Convertible Promissory Note. Please see NOTE E – NOTES PAYABLE TO THIRD PARTIES for further information 24,574 -
Total derivative liability $ 205,403 $ - </t>
  </si>
  <si>
    <t>Income Taxes (Tables)</t>
  </si>
  <si>
    <t>Schedule of Deferred Taxes</t>
  </si>
  <si>
    <t xml:space="preserve">The Company’s deferred taxes as of December
31, 2017 and December 31, 2016 consist of the following:
December 31, 2017 December 31, 2016
Net operating loss carry-forwards $ 42,713 $ 38,076
Valuation allowance (42,713 ) (38,076 )
Net non-current deferred tax asset $ - $ - </t>
  </si>
  <si>
    <t>Schedule of Income Tax Provision (Benefit) Reconciliation</t>
  </si>
  <si>
    <t>The income tax provision (benefit) differs
from the amount of income tax determined by applying the U.S. federal income tax rate of 35% to pretax income due to the following:
Year Ended
December 31, 2017 December 31, 2016
Expected tax at 35% $ (282,523 ) $ (36,050 )
Non-deductible stock-based compensation 186,375 -
Non-deductible expense from derivative liability 50,016 -
Non-deductible amortization of debt discounts 13,020 -
Remeasurement of deferred income tax assets from 35% to 21% (a) 28,475 -
Change in Valuation allowance 4,637 36,050
Provision for (benefit from) income taxes $ - $ -
(a) As a result of the Tax Cuts and Jobs Act enacted on December 22, 2017, the United States corporate income tax rate is 21% effective January 1, 2018. Accordingly, we have reduced our deferred income tax asset relating to our net operating loss carryforward (and the valuation allowance thereon) by $28,475 from $71,188 to $42,713 as of December 31, 2017.</t>
  </si>
  <si>
    <t>Restatement of Previosly Issued Financial Statements (Tables)</t>
  </si>
  <si>
    <t>Schedule of Restatement Adjustments</t>
  </si>
  <si>
    <t xml:space="preserve">The effect of the restatement adjustments on the Consolidated
Balance Sheet at December 31, 2017 follows:
As Previously Reported Restatement Adjustments As Restated
Total assets $ 993 $ - $ 993
Accounts payable and accrued expenses $ 81,145 $ (19,904 ) $ 61,241
Notes payable to third parties 5,800 31,774 37,574
Derivative liability 205,403 - 205,403
Other liabilities 85,625 1,772 87,397
Total liabilities 377,973 13,642 391,615
Common stock 29,381 - 29,381
Additional paid-in capital 495,994 - 495,994
Accumulated deficit (902,355 ) (13,642 ) (915,997 )
Total stockholders’ (deficiency) (376,980 ) (13,642 ) (390,622 )
Total liabilities and stockholders’ (deficiency) $ 993 $ - $ 993 The effect of the restatement adjustments
on the Consolidated Statement of Operations for the year ended December 31, 2017 follows:
As Previously Reported Restatement Adjustments As Restated
Sales $ 209 $ - $ 209
Cost of Sales 109 - 109
Gross profit 100 - 100
Total operating expenses 646,220 (23,564 ) 622,656
Loss from operations (646,120 ) (23,564 ) (622,556 )
Expense from derivative liability 139,243 3,660 142,903
Interest expense 2,779 1,772 4,551
Amortization of debt discounts 5,425 31,774 37,199
Total other expenses 147,447 37,206 184,653
Net loss $ (793,567 ) $ (13,642 ) $ (807,209 )
Basic and diluted loss per common share $ (.03 ) $ (.00 ) $ (.03 ) The effect of the restatement adjustments
on the Consolidated Statement of Cash Flows for the year ended December 31, 2017 follows:
As Previously Reported Restatement Adjustments As Restated
Net loss $ (793,567 ) $ (13,642 ) $ (807,209 )
Stock-based compensation 530,000 2,500 532,500
Expense from derivative liability 178,888 (35,985 ) 142,903
Amortization of debt discounts 5,425 31,774 37,199
Increase in accounts payable and accrued interest 81,145 (27,404 ) 53,741
Increase in accrued interest 2,779 1,772 4,551
Net cash provided by (used in) operating activities 4,670 (40,985 ) (36,315 )
Proceeds from note payable to related party 4,557 - 4,557
Payments on note payable to related party (38,640 ) - (38,640 )
Proceeds from loans payable to related parties 5,642 2,499 8,141
Proceeds from notes payable to third parties 24,764 38,486 63,250
Net cash provided by (used in) financing activities (3,677 ) 40,985 37,308
Net increase in cash $ 993 $ - $ 993 </t>
  </si>
  <si>
    <t>Nature of Operations and Summary of Significant Accounting Policies (Details Narrative) - USD ($)</t>
  </si>
  <si>
    <t>Jul. 18, 2017</t>
  </si>
  <si>
    <t>Jul. 17, 2017</t>
  </si>
  <si>
    <t>Apr. 21, 2017</t>
  </si>
  <si>
    <t>Mar. 10, 2017</t>
  </si>
  <si>
    <t>Feb. 03, 2017</t>
  </si>
  <si>
    <t>Jul. 31, 2014</t>
  </si>
  <si>
    <t>Jun. 19, 2017</t>
  </si>
  <si>
    <t>Feb. 22, 2017</t>
  </si>
  <si>
    <t>Dec. 16, 2016</t>
  </si>
  <si>
    <t>Licensing fee amount</t>
  </si>
  <si>
    <t>Ownership percentage</t>
  </si>
  <si>
    <t>19.99%</t>
  </si>
  <si>
    <t>Stock issued during period of services value</t>
  </si>
  <si>
    <t>Royalty fee</t>
  </si>
  <si>
    <t>Stock based compensation</t>
  </si>
  <si>
    <t>Website costs</t>
  </si>
  <si>
    <t>Warrants [Member]</t>
  </si>
  <si>
    <t>Antidiluted shares excluded from computation</t>
  </si>
  <si>
    <t>Convertible Notes [Member]</t>
  </si>
  <si>
    <t>Jimmy Wayne Anderson [Member]</t>
  </si>
  <si>
    <t>Stock issued during period of services shares</t>
  </si>
  <si>
    <t>Xeraflop Technologies [Member]</t>
  </si>
  <si>
    <t>Debt face amount</t>
  </si>
  <si>
    <t>Debt accrues interest rate</t>
  </si>
  <si>
    <t>12.00%</t>
  </si>
  <si>
    <t>Debt instrument, maturity date</t>
  </si>
  <si>
    <t>Jun. 30,
		2018</t>
  </si>
  <si>
    <t>Common stock purchase warrant percentage</t>
  </si>
  <si>
    <t>20.00%</t>
  </si>
  <si>
    <t>Sylios Corp [Member]</t>
  </si>
  <si>
    <t>19.90%</t>
  </si>
  <si>
    <t>80.10%</t>
  </si>
  <si>
    <t>Royalty percentage</t>
  </si>
  <si>
    <t>10.00%</t>
  </si>
  <si>
    <t>Common stock, shares issued</t>
  </si>
  <si>
    <t>Stockholders equity note spin off transaction description</t>
  </si>
  <si>
    <t>On the basis of one share of Company common stock for each 500 shares of Sylios Corp common stock held</t>
  </si>
  <si>
    <t>Bud Bank [Member]</t>
  </si>
  <si>
    <t>3.00%</t>
  </si>
  <si>
    <t>MCAP [Member]</t>
  </si>
  <si>
    <t>Initial stock based compensation paid</t>
  </si>
  <si>
    <t>MCAP [Member] | First Payment [Member]</t>
  </si>
  <si>
    <t>MCAP [Member] | Second Payment [Member]</t>
  </si>
  <si>
    <t>MCAP [Member] | Final Payment [Member]</t>
  </si>
  <si>
    <t>Going Concern (Details Narrative) - USD ($)</t>
  </si>
  <si>
    <t>Cumulative net loss</t>
  </si>
  <si>
    <t>Net cash provided in operating activities</t>
  </si>
  <si>
    <t>November 20, 2018 [Member]</t>
  </si>
  <si>
    <t>Debt service requirements amount</t>
  </si>
  <si>
    <t>Artemis Licensing Agreement (Details Narrative) - USD ($)</t>
  </si>
  <si>
    <t>Nonrecoverability cost</t>
  </si>
  <si>
    <t>Maximum [Member]</t>
  </si>
  <si>
    <t>Carrying value of capitalized costs</t>
  </si>
  <si>
    <t>Minimum [Member]</t>
  </si>
  <si>
    <t>Artemis [Member]</t>
  </si>
  <si>
    <t>Artemis [Member] | 60 Days [Member]</t>
  </si>
  <si>
    <t>Fail to pay the due amount</t>
  </si>
  <si>
    <t>Artemis [Member] | Execution of Agreement [Member] | August 2014 [Member]</t>
  </si>
  <si>
    <t>Artemis [Member] | Upon Delievery of Prototype [Member]</t>
  </si>
  <si>
    <t>Artemis [Member] | After Delievery of Prototype [Member]</t>
  </si>
  <si>
    <t>Loans Payable to Related Parties - Schedule of Loans Payable to Related Parties (Details) - USD ($)</t>
  </si>
  <si>
    <t>Total</t>
  </si>
  <si>
    <t>Sylios Corp and Two Subsidiaries of Sylios Corp [Member]</t>
  </si>
  <si>
    <t>Chief Executive Officer [Member]</t>
  </si>
  <si>
    <t>Notes Payable to Third Parties (Details Narrative) - Emet Capital Partners, LLC [Member]</t>
  </si>
  <si>
    <t>Sep. 14, 2017USD ($)Integer$ / sharesshares</t>
  </si>
  <si>
    <t>May 25, 2017USD ($)Integer$ / sharesshares</t>
  </si>
  <si>
    <t>Warrants issued to purchase common stock | shares</t>
  </si>
  <si>
    <t>Exercise price of warrants</t>
  </si>
  <si>
    <t>$ .50</t>
  </si>
  <si>
    <t>Warrants term</t>
  </si>
  <si>
    <t>5 years</t>
  </si>
  <si>
    <t>Debt instrument, principal amount | $</t>
  </si>
  <si>
    <t>Exchange for convertible debt | $</t>
  </si>
  <si>
    <t>Sep. 14,
		2018</t>
  </si>
  <si>
    <t>May 25,
		2018</t>
  </si>
  <si>
    <t>Conversion price</t>
  </si>
  <si>
    <t>Trading days percentage</t>
  </si>
  <si>
    <t>50.00%</t>
  </si>
  <si>
    <t>Trading days period | Integer</t>
  </si>
  <si>
    <t>Debt instrument, term</t>
  </si>
  <si>
    <t>1 year</t>
  </si>
  <si>
    <t>Debt instrument, interest rate</t>
  </si>
  <si>
    <t>5.00%</t>
  </si>
  <si>
    <t>Notes Payable to Third Parties - Schedule of Notes Payable to Third Parties (Details) - USD ($)</t>
  </si>
  <si>
    <t>Notes payable to third parties, total</t>
  </si>
  <si>
    <t>Convertible Promissory Note One [Member]</t>
  </si>
  <si>
    <t>Convertible Promissory Note Two [Member]</t>
  </si>
  <si>
    <t>Convertible Promissory Note Three [Member]</t>
  </si>
  <si>
    <t>Notes Payable to Third Parties - Schedule of Notes Payable to Third Parties (Details) (Parenthetical) - USD ($)</t>
  </si>
  <si>
    <t>Sep. 14, 2017</t>
  </si>
  <si>
    <t>May 25, 2017</t>
  </si>
  <si>
    <t>Mar. 28, 2017</t>
  </si>
  <si>
    <t>Debt instrument unamortized discount</t>
  </si>
  <si>
    <t>Debt instrument interest rate</t>
  </si>
  <si>
    <t>Promissory Note [Member]</t>
  </si>
  <si>
    <t>4.00%</t>
  </si>
  <si>
    <t>Sep. 28,
		2017</t>
  </si>
  <si>
    <t>Conversion price per share</t>
  </si>
  <si>
    <t>Notes Payable to Related Party - Schedule of Notes Payable to Related Party (Details) - USD ($)</t>
  </si>
  <si>
    <t>Promissory Note One [Member]</t>
  </si>
  <si>
    <t>Promissory Note Two [Member]</t>
  </si>
  <si>
    <t>Notes Payable to Related Party - Schedule of Notes Payable to Related Party (Details) (Parenthetical)</t>
  </si>
  <si>
    <t>Promissory note, interest rate</t>
  </si>
  <si>
    <t>Promissory note, maturity date</t>
  </si>
  <si>
    <t>Sep. 30,
		2017</t>
  </si>
  <si>
    <t>Derivative Liability (Details Narrative)</t>
  </si>
  <si>
    <t>Dec. 31, 2017USD ($)$ / shares</t>
  </si>
  <si>
    <t>Fair value of embedded conversion and exercise features as a derivative liability | $</t>
  </si>
  <si>
    <t>Debt discounts | $</t>
  </si>
  <si>
    <t>Other expense | $</t>
  </si>
  <si>
    <t>Fair value of derivative liability | $</t>
  </si>
  <si>
    <t>Fair value of assumption stock price | $ / shares</t>
  </si>
  <si>
    <t>Fair value of assumption exercise price | $ / shares</t>
  </si>
  <si>
    <t>Fair value of assumption expected volatility</t>
  </si>
  <si>
    <t>161.00%</t>
  </si>
  <si>
    <t>Minimum [Member] | Warrants [Member]</t>
  </si>
  <si>
    <t>Fair value of assumption term</t>
  </si>
  <si>
    <t>53 months</t>
  </si>
  <si>
    <t>Fair value of assumption risk free interest rate</t>
  </si>
  <si>
    <t>2.11%</t>
  </si>
  <si>
    <t>Maximum [Member] | Warrants [Member]</t>
  </si>
  <si>
    <t>57 months</t>
  </si>
  <si>
    <t>2.13%</t>
  </si>
  <si>
    <t>Convertible Promissory Notes [Member]</t>
  </si>
  <si>
    <t>Convertible Promissory Notes [Member] | Minimum [Member]</t>
  </si>
  <si>
    <t>5 months</t>
  </si>
  <si>
    <t>1.39%</t>
  </si>
  <si>
    <t>Convertible Promissory Notes [Member] | Maximum [Member]</t>
  </si>
  <si>
    <t>9 months</t>
  </si>
  <si>
    <t>1.65%</t>
  </si>
  <si>
    <t>Derivative Liability - Schedule of Derivative Liability (Details) - USD ($)</t>
  </si>
  <si>
    <t>Total derivative liability</t>
  </si>
  <si>
    <t>Warrants One [Member]</t>
  </si>
  <si>
    <t>Warrants Two [Member]</t>
  </si>
  <si>
    <t>Convertible Promissory Notes One [Member]</t>
  </si>
  <si>
    <t>Convertible Promissory Notes Two [Member]</t>
  </si>
  <si>
    <t>Issuances of Common Stock and Warrants (Details Narrative) - USD ($)</t>
  </si>
  <si>
    <t>Sep. 15, 2017</t>
  </si>
  <si>
    <t>Mar. 22, 2017</t>
  </si>
  <si>
    <t>Mar. 31, 2017</t>
  </si>
  <si>
    <t>Number of shares issued during the period</t>
  </si>
  <si>
    <t>Consulting fee</t>
  </si>
  <si>
    <t>Officers compensation</t>
  </si>
  <si>
    <t>Third Party [Member]</t>
  </si>
  <si>
    <t>Number of common stock shares issued for retire note payable to third party</t>
  </si>
  <si>
    <t>Wayne Anderson [Member]</t>
  </si>
  <si>
    <t>Number of shares issued during the period, service</t>
  </si>
  <si>
    <t>Common stock, shares held</t>
  </si>
  <si>
    <t>Consulting Firm [Member]</t>
  </si>
  <si>
    <t>Emet Capital Partners, LLC [Member]</t>
  </si>
  <si>
    <t>Warrants to purchase common stock</t>
  </si>
  <si>
    <t>Warrant exercise price</t>
  </si>
  <si>
    <t>Warrant term</t>
  </si>
  <si>
    <t>Income Taxes (Details Narrative)</t>
  </si>
  <si>
    <t>Dec. 31, 2017USD ($)</t>
  </si>
  <si>
    <t>Net operating loss carry forward</t>
  </si>
  <si>
    <t>Income tax expiring year</t>
  </si>
  <si>
    <t>Income Taxes - Schedule of Deferred Taxes (Details) - USD ($)</t>
  </si>
  <si>
    <t>Net operating loss carry-forwards</t>
  </si>
  <si>
    <t>Valuation allowance</t>
  </si>
  <si>
    <t>Net non-current deferred tax asset</t>
  </si>
  <si>
    <t>Income Taxes - Schedule of Income Tax Provision (Benefit) Reconciliation (Details) - USD ($)</t>
  </si>
  <si>
    <t>Income Taxes - Schedule Of Income Tax Provision Benefit Reconciliation Details</t>
  </si>
  <si>
    <t>Expected tax at 35%</t>
  </si>
  <si>
    <t>Non-deductible stock-based compensation</t>
  </si>
  <si>
    <t>Non-deductible expense from derivative liability</t>
  </si>
  <si>
    <t>Non-deductible amortization of debt discounts</t>
  </si>
  <si>
    <t>Remeasurement of deferred income tax assets from 35% to 21% (a)</t>
  </si>
  <si>
    <t>[1]</t>
  </si>
  <si>
    <t>Change in Valuation allowance</t>
  </si>
  <si>
    <t>Provision for (benefit from) income taxes</t>
  </si>
  <si>
    <t>(a)As a result of the Tax Cuts and Jobs Act enacted on December 22, 2017, the United States corporate income tax rate is 21% effective January 1, 2018. Accordingly, we have reduced our deferred income tax asset relating to our net operating loss carryforward (and the valuation allowance thereon) by $28,475 from $71,188 to $42,713as of December 31, 2017.</t>
  </si>
  <si>
    <t>Income Taxes - Schedule of Income Tax Provision (Benefit) Reconciliation (Details) (Parenthetical) - USD ($)</t>
  </si>
  <si>
    <t>Dec. 22, 2017</t>
  </si>
  <si>
    <t>U.S. federal income tax rate</t>
  </si>
  <si>
    <t>21.00%</t>
  </si>
  <si>
    <t>35.00%</t>
  </si>
  <si>
    <t>Deferred tax assets net operating loss carryforward</t>
  </si>
  <si>
    <t>Deferred tax assets net operating loss carryforward description</t>
  </si>
  <si>
    <t>Accordingly, we have reduced our deferred income tax asset relating to our net operating loss carryforward (and the valuation allowance thereon) by $28,475 from $71,188 to $42,713 as of December 31, 2017.</t>
  </si>
  <si>
    <t>Commitments and Contingencies (Details Narrative) - USD ($)</t>
  </si>
  <si>
    <t>3 Months Ended</t>
  </si>
  <si>
    <t>Wayne Anderson [Member] | Board of Directors Service Agreement [Member]</t>
  </si>
  <si>
    <t>Number of shares issued during the period as compensation</t>
  </si>
  <si>
    <t>Subsequent Events (Details Narrative) - USD ($)</t>
  </si>
  <si>
    <t>Mar. 28, 2018</t>
  </si>
  <si>
    <t>Jan. 09, 2018</t>
  </si>
  <si>
    <t>Warrant exercise price per share</t>
  </si>
  <si>
    <t>Subsequent Event [Member] | Emet Capital Partners, LLC [Member]</t>
  </si>
  <si>
    <t>Debt instrument face amount</t>
  </si>
  <si>
    <t>Note due date</t>
  </si>
  <si>
    <t>Warrant right to purchase shares of common stock</t>
  </si>
  <si>
    <t>Subsequent Event [Member] | Debtenture [Member] | Emet Capital Partners, LLC [Member]</t>
  </si>
  <si>
    <t>Subsequent Event [Member] | Allonge [Member] | Emet Capital Partners, LLC [Member]</t>
  </si>
  <si>
    <t>Subsequent Event [Member] | Waiver Agreement [Member] | Waiver Note [Member]</t>
  </si>
  <si>
    <t>Restatement of Previosly Issued Financial Statements - Schedule of Restatement Adjustments (Details) - USD ($)</t>
  </si>
  <si>
    <t>Dec. 31, 2015</t>
  </si>
  <si>
    <t>Other liabilities</t>
  </si>
  <si>
    <t>Total liabilities</t>
  </si>
  <si>
    <t>Common stock</t>
  </si>
  <si>
    <t>Total stockholders’ (deficiency)</t>
  </si>
  <si>
    <t>Total liabilities and stockholders’ (deficiency)</t>
  </si>
  <si>
    <t>Cost of Sales</t>
  </si>
  <si>
    <t>Increase in accounts payable and accrued interest</t>
  </si>
  <si>
    <t>Increase in accrued interest</t>
  </si>
  <si>
    <t>Net cash provided by (used in) financing activities</t>
  </si>
  <si>
    <t>Net increase in cash</t>
  </si>
  <si>
    <t>As Previously Reported [Member]</t>
  </si>
  <si>
    <t>$ (.03)</t>
  </si>
  <si>
    <t>Restatement Adjustment [Member]</t>
  </si>
  <si>
    <t>$ (.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5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2938096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3</v>
      </c>
      <c r="C3" s="4" t="s">
        <v>35</v>
      </c>
    </row>
    <row r="4" spans="1:3">
      <c r="A4" s="4" t="s">
        <v>36</v>
      </c>
      <c r="B4" s="5" t="n">
        <v>993</v>
      </c>
      <c r="C4" s="4" t="s">
        <v>35</v>
      </c>
    </row>
    <row r="5" spans="1:3">
      <c r="A5" s="3" t="s">
        <v>37</v>
      </c>
    </row>
    <row r="6" spans="1:3">
      <c r="A6" s="4" t="s">
        <v>38</v>
      </c>
      <c r="B6" s="4" t="s">
        <v>35</v>
      </c>
      <c r="C6" s="4" t="s">
        <v>35</v>
      </c>
    </row>
    <row r="7" spans="1:3">
      <c r="A7" s="4" t="s">
        <v>39</v>
      </c>
      <c r="B7" s="5" t="n">
        <v>993</v>
      </c>
      <c r="C7" s="5" t="n">
        <v>0</v>
      </c>
    </row>
    <row r="8" spans="1:3">
      <c r="A8" s="3" t="s">
        <v>40</v>
      </c>
    </row>
    <row r="9" spans="1:3">
      <c r="A9" s="4" t="s">
        <v>41</v>
      </c>
      <c r="B9" s="5" t="n">
        <v>61241</v>
      </c>
      <c r="C9" s="4" t="s">
        <v>35</v>
      </c>
    </row>
    <row r="10" spans="1:3">
      <c r="A10" s="4" t="s">
        <v>42</v>
      </c>
      <c r="B10" s="5" t="n">
        <v>11578</v>
      </c>
      <c r="C10" s="5" t="n">
        <v>7027</v>
      </c>
    </row>
    <row r="11" spans="1:3">
      <c r="A11" s="4" t="s">
        <v>43</v>
      </c>
      <c r="B11" s="5" t="n">
        <v>9902</v>
      </c>
      <c r="C11" s="5" t="n">
        <v>1761</v>
      </c>
    </row>
    <row r="12" spans="1:3">
      <c r="A12" s="4" t="s">
        <v>44</v>
      </c>
      <c r="B12" s="5" t="n">
        <v>37574</v>
      </c>
      <c r="C12" s="4" t="s">
        <v>35</v>
      </c>
    </row>
    <row r="13" spans="1:3">
      <c r="A13" s="4" t="s">
        <v>45</v>
      </c>
      <c r="B13" s="5" t="n">
        <v>65917</v>
      </c>
      <c r="C13" s="5" t="n">
        <v>100000</v>
      </c>
    </row>
    <row r="14" spans="1:3">
      <c r="A14" s="4" t="s">
        <v>46</v>
      </c>
      <c r="B14" s="5" t="n">
        <v>205403</v>
      </c>
      <c r="C14" s="4" t="s">
        <v>35</v>
      </c>
    </row>
    <row r="15" spans="1:3">
      <c r="A15" s="4" t="s">
        <v>47</v>
      </c>
      <c r="B15" s="5" t="n">
        <v>391615</v>
      </c>
      <c r="C15" s="5" t="n">
        <v>108788</v>
      </c>
    </row>
    <row r="16" spans="1:3">
      <c r="A16" s="3" t="s">
        <v>48</v>
      </c>
    </row>
    <row r="17" spans="1:3">
      <c r="A17" s="4" t="s">
        <v>49</v>
      </c>
      <c r="B17" s="4" t="s">
        <v>35</v>
      </c>
      <c r="C17" s="4" t="s">
        <v>35</v>
      </c>
    </row>
    <row r="18" spans="1:3">
      <c r="A18" s="4" t="s">
        <v>50</v>
      </c>
      <c r="B18" s="5" t="n">
        <v>29381</v>
      </c>
      <c r="C18" s="5" t="n">
        <v>26906</v>
      </c>
    </row>
    <row r="19" spans="1:3">
      <c r="A19" s="4" t="s">
        <v>51</v>
      </c>
      <c r="B19" s="5" t="n">
        <v>495994</v>
      </c>
      <c r="C19" s="5" t="n">
        <v>-26906</v>
      </c>
    </row>
    <row r="20" spans="1:3">
      <c r="A20" s="4" t="s">
        <v>52</v>
      </c>
      <c r="B20" s="5" t="n">
        <v>-915997</v>
      </c>
      <c r="C20" s="5" t="n">
        <v>-108788</v>
      </c>
    </row>
    <row r="21" spans="1:3">
      <c r="A21" s="4" t="s">
        <v>53</v>
      </c>
      <c r="B21" s="5" t="n">
        <v>-390622</v>
      </c>
      <c r="C21" s="5" t="n">
        <v>-108788</v>
      </c>
    </row>
    <row r="22" spans="1:3">
      <c r="A22" s="4" t="s">
        <v>54</v>
      </c>
      <c r="B22" s="6" t="n">
        <v>993</v>
      </c>
      <c r="C2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68</v>
      </c>
      <c r="B7" s="4" t="s">
        <v>169</v>
      </c>
    </row>
    <row r="8" spans="1:2">
      <c r="A8" s="4" t="s">
        <v>148</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35</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3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217</v>
      </c>
      <c r="B1" s="2" t="s">
        <v>218</v>
      </c>
      <c r="C1" s="2" t="s">
        <v>219</v>
      </c>
      <c r="D1" s="2" t="s">
        <v>220</v>
      </c>
      <c r="E1" s="2" t="s">
        <v>221</v>
      </c>
      <c r="F1" s="2" t="s">
        <v>222</v>
      </c>
      <c r="G1" s="2" t="s">
        <v>223</v>
      </c>
      <c r="H1" s="2" t="s">
        <v>2</v>
      </c>
      <c r="I1" s="2" t="s">
        <v>32</v>
      </c>
      <c r="J1" s="2" t="s">
        <v>224</v>
      </c>
      <c r="K1" s="2" t="s">
        <v>225</v>
      </c>
      <c r="L1" s="2" t="s">
        <v>226</v>
      </c>
    </row>
    <row r="2" spans="1:12">
      <c r="A2" s="4" t="s">
        <v>227</v>
      </c>
      <c r="G2" s="6" t="n">
        <v>500000</v>
      </c>
      <c r="H2" s="4" t="s">
        <v>35</v>
      </c>
      <c r="I2" s="6" t="n">
        <v>100000</v>
      </c>
    </row>
    <row r="3" spans="1:12">
      <c r="A3" s="4" t="s">
        <v>62</v>
      </c>
      <c r="H3" s="5" t="n">
        <v>500000000</v>
      </c>
      <c r="I3" s="5" t="n">
        <v>500000000</v>
      </c>
    </row>
    <row r="4" spans="1:12">
      <c r="A4" s="4" t="s">
        <v>58</v>
      </c>
      <c r="H4" s="5" t="n">
        <v>10000000</v>
      </c>
      <c r="I4" s="5" t="n">
        <v>10000000</v>
      </c>
    </row>
    <row r="5" spans="1:12">
      <c r="A5" s="4" t="s">
        <v>228</v>
      </c>
      <c r="K5" s="4" t="s">
        <v>229</v>
      </c>
    </row>
    <row r="6" spans="1:12">
      <c r="A6" s="4" t="s">
        <v>230</v>
      </c>
      <c r="H6" s="6" t="n">
        <v>500000</v>
      </c>
    </row>
    <row r="7" spans="1:12">
      <c r="A7" s="4" t="s">
        <v>231</v>
      </c>
      <c r="D7" s="6" t="n">
        <v>50000</v>
      </c>
    </row>
    <row r="8" spans="1:12">
      <c r="A8" s="4" t="s">
        <v>232</v>
      </c>
      <c r="H8" s="5" t="n">
        <v>532500</v>
      </c>
      <c r="I8" s="4" t="s">
        <v>35</v>
      </c>
    </row>
    <row r="9" spans="1:12">
      <c r="A9" s="4" t="s">
        <v>233</v>
      </c>
      <c r="H9" s="6" t="n">
        <v>4695</v>
      </c>
      <c r="I9" s="6" t="n">
        <v>0</v>
      </c>
    </row>
    <row r="10" spans="1:12">
      <c r="A10" s="4" t="s">
        <v>234</v>
      </c>
    </row>
    <row r="11" spans="1:12">
      <c r="A11" s="4" t="s">
        <v>235</v>
      </c>
      <c r="H11" s="5" t="n">
        <v>550000</v>
      </c>
    </row>
    <row r="12" spans="1:12">
      <c r="A12" s="4" t="s">
        <v>236</v>
      </c>
    </row>
    <row r="13" spans="1:12">
      <c r="A13" s="4" t="s">
        <v>235</v>
      </c>
      <c r="H13" s="5" t="n">
        <v>925000</v>
      </c>
    </row>
    <row r="14" spans="1:12">
      <c r="A14" s="4" t="s">
        <v>237</v>
      </c>
    </row>
    <row r="15" spans="1:12">
      <c r="A15" s="4" t="s">
        <v>230</v>
      </c>
      <c r="E15" s="6" t="n">
        <v>10000</v>
      </c>
    </row>
    <row r="16" spans="1:12">
      <c r="A16" s="4" t="s">
        <v>238</v>
      </c>
      <c r="E16" s="5" t="n">
        <v>10000</v>
      </c>
    </row>
    <row r="17" spans="1:12">
      <c r="A17" s="4" t="s">
        <v>239</v>
      </c>
    </row>
    <row r="18" spans="1:12">
      <c r="A18" s="4" t="s">
        <v>240</v>
      </c>
      <c r="C18" s="6" t="n">
        <v>100000</v>
      </c>
    </row>
    <row r="19" spans="1:12">
      <c r="A19" s="4" t="s">
        <v>241</v>
      </c>
      <c r="C19" s="4" t="s">
        <v>242</v>
      </c>
    </row>
    <row r="20" spans="1:12">
      <c r="A20" s="4" t="s">
        <v>243</v>
      </c>
      <c r="C20" s="4" t="s">
        <v>244</v>
      </c>
    </row>
    <row r="21" spans="1:12">
      <c r="A21" s="4" t="s">
        <v>245</v>
      </c>
      <c r="C21" s="4" t="s">
        <v>246</v>
      </c>
    </row>
    <row r="22" spans="1:12">
      <c r="A22" s="4" t="s">
        <v>247</v>
      </c>
    </row>
    <row r="23" spans="1:12">
      <c r="A23" s="4" t="s">
        <v>62</v>
      </c>
      <c r="E23" s="5" t="n">
        <v>26905969</v>
      </c>
      <c r="L23" s="5" t="n">
        <v>500000000</v>
      </c>
    </row>
    <row r="24" spans="1:12">
      <c r="A24" s="4" t="s">
        <v>58</v>
      </c>
      <c r="L24" s="5" t="n">
        <v>10000000</v>
      </c>
    </row>
    <row r="25" spans="1:12">
      <c r="A25" s="4" t="s">
        <v>228</v>
      </c>
      <c r="E25" s="4" t="s">
        <v>248</v>
      </c>
      <c r="F25" s="4" t="s">
        <v>249</v>
      </c>
    </row>
    <row r="26" spans="1:12">
      <c r="A26" s="4" t="s">
        <v>250</v>
      </c>
      <c r="D26" s="4" t="s">
        <v>251</v>
      </c>
    </row>
    <row r="27" spans="1:12">
      <c r="A27" s="4" t="s">
        <v>252</v>
      </c>
      <c r="E27" s="5" t="n">
        <v>5378476</v>
      </c>
      <c r="F27" s="5" t="n">
        <v>21527493</v>
      </c>
    </row>
    <row r="28" spans="1:12">
      <c r="A28" s="4" t="s">
        <v>253</v>
      </c>
      <c r="F28" s="4" t="s">
        <v>254</v>
      </c>
    </row>
    <row r="29" spans="1:12">
      <c r="A29" s="4" t="s">
        <v>255</v>
      </c>
    </row>
    <row r="30" spans="1:12">
      <c r="A30" s="4" t="s">
        <v>62</v>
      </c>
      <c r="J30" s="5" t="n">
        <v>250000000</v>
      </c>
    </row>
    <row r="31" spans="1:12">
      <c r="A31" s="4" t="s">
        <v>58</v>
      </c>
      <c r="J31" s="5" t="n">
        <v>5000000</v>
      </c>
    </row>
    <row r="32" spans="1:12">
      <c r="A32" s="4" t="s">
        <v>250</v>
      </c>
      <c r="D32" s="4" t="s">
        <v>256</v>
      </c>
    </row>
    <row r="33" spans="1:12">
      <c r="A33" s="4" t="s">
        <v>257</v>
      </c>
    </row>
    <row r="34" spans="1:12">
      <c r="A34" s="4" t="s">
        <v>232</v>
      </c>
      <c r="C34" s="6" t="n">
        <v>15000</v>
      </c>
    </row>
    <row r="35" spans="1:12">
      <c r="A35" s="4" t="s">
        <v>258</v>
      </c>
      <c r="B35" s="6" t="n">
        <v>5000</v>
      </c>
    </row>
    <row r="36" spans="1:12">
      <c r="A36" s="4" t="s">
        <v>259</v>
      </c>
    </row>
    <row r="37" spans="1:12">
      <c r="A37" s="4" t="s">
        <v>232</v>
      </c>
      <c r="C37" s="5" t="n">
        <v>5000</v>
      </c>
    </row>
    <row r="38" spans="1:12">
      <c r="A38" s="4" t="s">
        <v>260</v>
      </c>
    </row>
    <row r="39" spans="1:12">
      <c r="A39" s="4" t="s">
        <v>232</v>
      </c>
      <c r="C39" s="5" t="n">
        <v>5000</v>
      </c>
    </row>
    <row r="40" spans="1:12">
      <c r="A40" s="4" t="s">
        <v>261</v>
      </c>
    </row>
    <row r="41" spans="1:12">
      <c r="A41" s="4" t="s">
        <v>232</v>
      </c>
      <c r="C41"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2</v>
      </c>
      <c r="B1" s="2" t="s">
        <v>1</v>
      </c>
    </row>
    <row r="2" spans="1:3">
      <c r="B2" s="2" t="s">
        <v>2</v>
      </c>
      <c r="C2" s="2" t="s">
        <v>32</v>
      </c>
    </row>
    <row r="3" spans="1:3">
      <c r="A3" s="4" t="s">
        <v>263</v>
      </c>
      <c r="B3" s="6" t="n">
        <v>915997</v>
      </c>
      <c r="C3" s="6" t="n">
        <v>108788</v>
      </c>
    </row>
    <row r="4" spans="1:3">
      <c r="A4" s="4" t="s">
        <v>264</v>
      </c>
      <c r="B4" s="5" t="n">
        <v>36315</v>
      </c>
      <c r="C4" s="4" t="s">
        <v>35</v>
      </c>
    </row>
    <row r="5" spans="1:3">
      <c r="A5" s="4" t="s">
        <v>34</v>
      </c>
      <c r="B5" s="5" t="n">
        <v>993</v>
      </c>
      <c r="C5" s="4" t="s">
        <v>35</v>
      </c>
    </row>
    <row r="6" spans="1:3">
      <c r="A6" s="4" t="s">
        <v>265</v>
      </c>
    </row>
    <row r="7" spans="1:3">
      <c r="A7" s="4" t="s">
        <v>266</v>
      </c>
      <c r="B7" s="6" t="n">
        <v>18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7</v>
      </c>
      <c r="B1" s="2" t="s">
        <v>223</v>
      </c>
      <c r="C1" s="2" t="s">
        <v>2</v>
      </c>
      <c r="D1" s="2" t="s">
        <v>32</v>
      </c>
    </row>
    <row r="2" spans="1:4">
      <c r="A2" s="4" t="s">
        <v>227</v>
      </c>
      <c r="B2" s="6" t="n">
        <v>500000</v>
      </c>
      <c r="C2" s="4" t="s">
        <v>35</v>
      </c>
      <c r="D2" s="6" t="n">
        <v>100000</v>
      </c>
    </row>
    <row r="3" spans="1:4">
      <c r="A3" s="4" t="s">
        <v>268</v>
      </c>
      <c r="D3" s="5" t="n">
        <v>100000</v>
      </c>
    </row>
    <row r="4" spans="1:4">
      <c r="A4" s="4" t="s">
        <v>269</v>
      </c>
    </row>
    <row r="5" spans="1:4">
      <c r="A5" s="4" t="s">
        <v>270</v>
      </c>
      <c r="D5" s="5" t="n">
        <v>100000</v>
      </c>
    </row>
    <row r="6" spans="1:4">
      <c r="A6" s="4" t="s">
        <v>271</v>
      </c>
    </row>
    <row r="7" spans="1:4">
      <c r="A7" s="4" t="s">
        <v>270</v>
      </c>
      <c r="D7" s="6" t="n">
        <v>0</v>
      </c>
    </row>
    <row r="8" spans="1:4">
      <c r="A8" s="4" t="s">
        <v>272</v>
      </c>
    </row>
    <row r="9" spans="1:4">
      <c r="A9" s="4" t="s">
        <v>227</v>
      </c>
      <c r="C9" s="5" t="n">
        <v>500000</v>
      </c>
    </row>
    <row r="10" spans="1:4">
      <c r="A10" s="4" t="s">
        <v>273</v>
      </c>
    </row>
    <row r="11" spans="1:4">
      <c r="A11" s="4" t="s">
        <v>227</v>
      </c>
      <c r="C11" s="5" t="n">
        <v>100000</v>
      </c>
    </row>
    <row r="12" spans="1:4">
      <c r="A12" s="4" t="s">
        <v>274</v>
      </c>
      <c r="C12" s="5" t="n">
        <v>100000</v>
      </c>
    </row>
    <row r="13" spans="1:4">
      <c r="A13" s="4" t="s">
        <v>275</v>
      </c>
    </row>
    <row r="14" spans="1:4">
      <c r="A14" s="4" t="s">
        <v>227</v>
      </c>
      <c r="C14" s="5" t="n">
        <v>100000</v>
      </c>
    </row>
    <row r="15" spans="1:4">
      <c r="A15" s="4" t="s">
        <v>276</v>
      </c>
    </row>
    <row r="16" spans="1:4">
      <c r="A16" s="4" t="s">
        <v>227</v>
      </c>
      <c r="C16" s="5" t="n">
        <v>100000</v>
      </c>
    </row>
    <row r="17" spans="1:4">
      <c r="A17" s="4" t="s">
        <v>277</v>
      </c>
    </row>
    <row r="18" spans="1:4">
      <c r="A18" s="4" t="s">
        <v>227</v>
      </c>
      <c r="C18"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2</v>
      </c>
    </row>
    <row r="2" spans="1:3">
      <c r="A2" s="3" t="s">
        <v>56</v>
      </c>
    </row>
    <row r="3" spans="1:3">
      <c r="A3" s="4" t="s">
        <v>57</v>
      </c>
      <c r="B3" s="6" t="n">
        <v>100000</v>
      </c>
      <c r="C3" s="6" t="n">
        <v>100000</v>
      </c>
    </row>
    <row r="4" spans="1:3">
      <c r="A4" s="4" t="s">
        <v>58</v>
      </c>
      <c r="B4" s="5" t="n">
        <v>10000000</v>
      </c>
      <c r="C4" s="5" t="n">
        <v>10000000</v>
      </c>
    </row>
    <row r="5" spans="1:3">
      <c r="A5" s="4" t="s">
        <v>59</v>
      </c>
      <c r="B5" s="4" t="s">
        <v>60</v>
      </c>
      <c r="C5" s="4" t="s">
        <v>60</v>
      </c>
    </row>
    <row r="6" spans="1:3">
      <c r="A6" s="4" t="s">
        <v>61</v>
      </c>
      <c r="B6" s="4" t="s">
        <v>35</v>
      </c>
      <c r="C6" s="4" t="s">
        <v>35</v>
      </c>
    </row>
    <row r="7" spans="1:3">
      <c r="A7" s="4" t="s">
        <v>62</v>
      </c>
      <c r="B7" s="5" t="n">
        <v>500000000</v>
      </c>
      <c r="C7" s="5" t="n">
        <v>500000000</v>
      </c>
    </row>
    <row r="8" spans="1:3">
      <c r="A8" s="4" t="s">
        <v>63</v>
      </c>
      <c r="B8" s="7" t="n">
        <v>0.001</v>
      </c>
      <c r="C8" s="7" t="n">
        <v>0.001</v>
      </c>
    </row>
    <row r="9" spans="1:3">
      <c r="A9" s="4" t="s">
        <v>64</v>
      </c>
      <c r="B9" s="5" t="n">
        <v>29380969</v>
      </c>
      <c r="C9" s="5" t="n">
        <v>26905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c r="B2" s="6" t="n">
        <v>9902</v>
      </c>
      <c r="C2" s="6" t="n">
        <v>1761</v>
      </c>
    </row>
    <row r="3" spans="1:3">
      <c r="A3" s="4" t="s">
        <v>280</v>
      </c>
    </row>
    <row r="4" spans="1:3">
      <c r="A4" s="4" t="s">
        <v>279</v>
      </c>
      <c r="B4" s="5" t="n">
        <v>2862</v>
      </c>
      <c r="C4" s="5" t="n">
        <v>284</v>
      </c>
    </row>
    <row r="5" spans="1:3">
      <c r="A5" s="4" t="s">
        <v>281</v>
      </c>
    </row>
    <row r="6" spans="1:3">
      <c r="A6" s="4" t="s">
        <v>279</v>
      </c>
      <c r="B6" s="6" t="n">
        <v>7040</v>
      </c>
      <c r="C6" s="6" t="n">
        <v>14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4"/>
    <col customWidth="1" max="3" min="3" width="43"/>
  </cols>
  <sheetData>
    <row r="1" spans="1:3">
      <c r="A1" s="1" t="s">
        <v>282</v>
      </c>
      <c r="B1" s="2" t="s">
        <v>283</v>
      </c>
      <c r="C1" s="2" t="s">
        <v>284</v>
      </c>
    </row>
    <row r="2" spans="1:3">
      <c r="A2" s="4" t="s">
        <v>285</v>
      </c>
      <c r="B2" s="5" t="n">
        <v>110000</v>
      </c>
    </row>
    <row r="3" spans="1:3">
      <c r="A3" s="4" t="s">
        <v>286</v>
      </c>
      <c r="B3" s="4" t="s">
        <v>287</v>
      </c>
    </row>
    <row r="4" spans="1:3">
      <c r="A4" s="4" t="s">
        <v>288</v>
      </c>
      <c r="B4" s="4" t="s">
        <v>289</v>
      </c>
    </row>
    <row r="5" spans="1:3">
      <c r="A5" s="4" t="s">
        <v>236</v>
      </c>
    </row>
    <row r="6" spans="1:3">
      <c r="A6" s="4" t="s">
        <v>290</v>
      </c>
      <c r="B6" s="6" t="n">
        <v>13750</v>
      </c>
      <c r="C6" s="6" t="n">
        <v>55000</v>
      </c>
    </row>
    <row r="7" spans="1:3">
      <c r="A7" s="4" t="s">
        <v>291</v>
      </c>
      <c r="B7" s="6" t="n">
        <v>12500</v>
      </c>
      <c r="C7" s="6" t="n">
        <v>50000</v>
      </c>
    </row>
    <row r="8" spans="1:3">
      <c r="A8" s="4" t="s">
        <v>243</v>
      </c>
      <c r="B8" s="4" t="s">
        <v>292</v>
      </c>
      <c r="C8" s="4" t="s">
        <v>293</v>
      </c>
    </row>
    <row r="9" spans="1:3">
      <c r="A9" s="4" t="s">
        <v>294</v>
      </c>
      <c r="B9" s="8" t="n">
        <v>0.25</v>
      </c>
      <c r="C9" s="8" t="n">
        <v>0.25</v>
      </c>
    </row>
    <row r="10" spans="1:3">
      <c r="A10" s="4" t="s">
        <v>295</v>
      </c>
      <c r="B10" s="4" t="s">
        <v>296</v>
      </c>
      <c r="C10" s="4" t="s">
        <v>296</v>
      </c>
    </row>
    <row r="11" spans="1:3">
      <c r="A11" s="4" t="s">
        <v>297</v>
      </c>
      <c r="B11" s="5" t="n">
        <v>20</v>
      </c>
      <c r="C11" s="5" t="n">
        <v>20</v>
      </c>
    </row>
    <row r="12" spans="1:3">
      <c r="A12" s="4" t="s">
        <v>298</v>
      </c>
      <c r="B12" s="4" t="s">
        <v>299</v>
      </c>
      <c r="C12" s="4" t="s">
        <v>299</v>
      </c>
    </row>
    <row r="13" spans="1:3">
      <c r="A13" s="4" t="s">
        <v>300</v>
      </c>
      <c r="B13" s="4" t="s">
        <v>301</v>
      </c>
      <c r="C13" s="4" t="s">
        <v>301</v>
      </c>
    </row>
    <row r="14" spans="1:3">
      <c r="A14" s="4" t="s">
        <v>285</v>
      </c>
      <c r="C14" s="5" t="n">
        <v>440000</v>
      </c>
    </row>
    <row r="15" spans="1:3">
      <c r="A15" s="4" t="s">
        <v>286</v>
      </c>
      <c r="C15" s="8" t="n">
        <v>0.5</v>
      </c>
    </row>
    <row r="16" spans="1:3">
      <c r="A16" s="4" t="s">
        <v>288</v>
      </c>
      <c r="C16" s="4" t="s">
        <v>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4" t="s">
        <v>303</v>
      </c>
      <c r="B2" s="6" t="n">
        <v>37574</v>
      </c>
      <c r="C2" s="4" t="s">
        <v>35</v>
      </c>
    </row>
    <row r="3" spans="1:3">
      <c r="A3" s="4" t="s">
        <v>304</v>
      </c>
    </row>
    <row r="4" spans="1:3">
      <c r="A4" s="4" t="s">
        <v>303</v>
      </c>
      <c r="B4" s="5" t="n">
        <v>33151</v>
      </c>
      <c r="C4" s="4" t="s">
        <v>35</v>
      </c>
    </row>
    <row r="5" spans="1:3">
      <c r="A5" s="4" t="s">
        <v>305</v>
      </c>
    </row>
    <row r="6" spans="1:3">
      <c r="A6" s="4" t="s">
        <v>303</v>
      </c>
      <c r="B6" s="5" t="n">
        <v>4048</v>
      </c>
      <c r="C6" s="4" t="s">
        <v>35</v>
      </c>
    </row>
    <row r="7" spans="1:3">
      <c r="A7" s="4" t="s">
        <v>306</v>
      </c>
    </row>
    <row r="8" spans="1:3">
      <c r="A8" s="4" t="s">
        <v>303</v>
      </c>
      <c r="B8" s="6" t="n">
        <v>375</v>
      </c>
      <c r="C8"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307</v>
      </c>
      <c r="B1" s="2" t="s">
        <v>308</v>
      </c>
      <c r="C1" s="2" t="s">
        <v>309</v>
      </c>
      <c r="D1" s="2" t="s">
        <v>310</v>
      </c>
      <c r="E1" s="2" t="s">
        <v>2</v>
      </c>
    </row>
    <row r="2" spans="1:5">
      <c r="A2" s="4" t="s">
        <v>311</v>
      </c>
      <c r="E2" s="6" t="n">
        <v>62500</v>
      </c>
    </row>
    <row r="3" spans="1:5">
      <c r="A3" s="4" t="s">
        <v>305</v>
      </c>
    </row>
    <row r="4" spans="1:5">
      <c r="A4" s="4" t="s">
        <v>312</v>
      </c>
      <c r="C4" s="4" t="s">
        <v>301</v>
      </c>
    </row>
    <row r="5" spans="1:5">
      <c r="A5" s="4" t="s">
        <v>243</v>
      </c>
      <c r="C5" s="4" t="s">
        <v>293</v>
      </c>
    </row>
    <row r="6" spans="1:5">
      <c r="A6" s="4" t="s">
        <v>311</v>
      </c>
      <c r="E6" s="5" t="n">
        <v>21849</v>
      </c>
    </row>
    <row r="7" spans="1:5">
      <c r="A7" s="4" t="s">
        <v>304</v>
      </c>
    </row>
    <row r="8" spans="1:5">
      <c r="A8" s="4" t="s">
        <v>312</v>
      </c>
      <c r="B8" s="4" t="s">
        <v>301</v>
      </c>
    </row>
    <row r="9" spans="1:5">
      <c r="A9" s="4" t="s">
        <v>243</v>
      </c>
      <c r="B9" s="4" t="s">
        <v>292</v>
      </c>
    </row>
    <row r="10" spans="1:5">
      <c r="A10" s="4" t="s">
        <v>311</v>
      </c>
      <c r="E10" s="6" t="n">
        <v>9702</v>
      </c>
    </row>
    <row r="11" spans="1:5">
      <c r="A11" s="4" t="s">
        <v>313</v>
      </c>
    </row>
    <row r="12" spans="1:5">
      <c r="A12" s="4" t="s">
        <v>312</v>
      </c>
      <c r="D12" s="4" t="s">
        <v>314</v>
      </c>
    </row>
    <row r="13" spans="1:5">
      <c r="A13" s="4" t="s">
        <v>243</v>
      </c>
      <c r="D13" s="4" t="s">
        <v>315</v>
      </c>
    </row>
    <row r="14" spans="1:5">
      <c r="A14" s="4" t="s">
        <v>316</v>
      </c>
      <c r="D14" s="7" t="n">
        <v>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279</v>
      </c>
      <c r="B2" s="6" t="n">
        <v>65917</v>
      </c>
      <c r="C2" s="6" t="n">
        <v>100000</v>
      </c>
    </row>
    <row r="3" spans="1:3">
      <c r="A3" s="4" t="s">
        <v>318</v>
      </c>
    </row>
    <row r="4" spans="1:3">
      <c r="A4" s="4" t="s">
        <v>279</v>
      </c>
      <c r="B4" s="5" t="n">
        <v>61360</v>
      </c>
      <c r="C4" s="5" t="n">
        <v>100000</v>
      </c>
    </row>
    <row r="5" spans="1:3">
      <c r="A5" s="4" t="s">
        <v>319</v>
      </c>
    </row>
    <row r="6" spans="1:3">
      <c r="A6" s="4" t="s">
        <v>279</v>
      </c>
      <c r="B6" s="6" t="n">
        <v>4557</v>
      </c>
      <c r="C6" s="4" t="s">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4" t="s">
        <v>318</v>
      </c>
    </row>
    <row r="4" spans="1:3">
      <c r="A4" s="4" t="s">
        <v>321</v>
      </c>
      <c r="B4" s="4" t="s">
        <v>256</v>
      </c>
      <c r="C4" s="4" t="s">
        <v>256</v>
      </c>
    </row>
    <row r="5" spans="1:3">
      <c r="A5" s="4" t="s">
        <v>319</v>
      </c>
    </row>
    <row r="6" spans="1:3">
      <c r="A6" s="4" t="s">
        <v>321</v>
      </c>
      <c r="B6" s="4" t="s">
        <v>256</v>
      </c>
    </row>
    <row r="7" spans="1:3">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1</v>
      </c>
    </row>
    <row r="2" spans="1:2">
      <c r="B2" s="2" t="s">
        <v>325</v>
      </c>
    </row>
    <row r="3" spans="1:2">
      <c r="A3" s="4" t="s">
        <v>326</v>
      </c>
      <c r="B3" s="6" t="n">
        <v>222585</v>
      </c>
    </row>
    <row r="4" spans="1:2">
      <c r="A4" s="4" t="s">
        <v>327</v>
      </c>
      <c r="B4" s="5" t="n">
        <v>62500</v>
      </c>
    </row>
    <row r="5" spans="1:2">
      <c r="A5" s="4" t="s">
        <v>328</v>
      </c>
      <c r="B5" s="5" t="n">
        <v>160085</v>
      </c>
    </row>
    <row r="6" spans="1:2">
      <c r="A6" s="4" t="s">
        <v>329</v>
      </c>
      <c r="B6" s="6" t="n">
        <v>17182</v>
      </c>
    </row>
    <row r="7" spans="1:2">
      <c r="A7" s="4" t="s">
        <v>234</v>
      </c>
    </row>
    <row r="8" spans="1:2">
      <c r="A8" s="4" t="s">
        <v>330</v>
      </c>
      <c r="B8" s="8" t="n">
        <v>0.25</v>
      </c>
    </row>
    <row r="9" spans="1:2">
      <c r="A9" s="4" t="s">
        <v>331</v>
      </c>
      <c r="B9" s="8" t="n">
        <v>0.5</v>
      </c>
    </row>
    <row r="10" spans="1:2">
      <c r="A10" s="4" t="s">
        <v>332</v>
      </c>
      <c r="B10" s="4" t="s">
        <v>333</v>
      </c>
    </row>
    <row r="11" spans="1:2">
      <c r="A11" s="4" t="s">
        <v>334</v>
      </c>
    </row>
    <row r="12" spans="1:2">
      <c r="A12" s="4" t="s">
        <v>335</v>
      </c>
      <c r="B12" s="4" t="s">
        <v>336</v>
      </c>
    </row>
    <row r="13" spans="1:2">
      <c r="A13" s="4" t="s">
        <v>337</v>
      </c>
      <c r="B13" s="4" t="s">
        <v>338</v>
      </c>
    </row>
    <row r="14" spans="1:2">
      <c r="A14" s="4" t="s">
        <v>339</v>
      </c>
    </row>
    <row r="15" spans="1:2">
      <c r="A15" s="4" t="s">
        <v>335</v>
      </c>
      <c r="B15" s="4" t="s">
        <v>340</v>
      </c>
    </row>
    <row r="16" spans="1:2">
      <c r="A16" s="4" t="s">
        <v>337</v>
      </c>
      <c r="B16" s="4" t="s">
        <v>341</v>
      </c>
    </row>
    <row r="17" spans="1:2">
      <c r="A17" s="4" t="s">
        <v>342</v>
      </c>
    </row>
    <row r="18" spans="1:2">
      <c r="A18" s="4" t="s">
        <v>330</v>
      </c>
      <c r="B18" s="8" t="n">
        <v>0.25</v>
      </c>
    </row>
    <row r="19" spans="1:2">
      <c r="A19" s="4" t="s">
        <v>331</v>
      </c>
      <c r="B19" s="7" t="n">
        <v>0.125</v>
      </c>
    </row>
    <row r="20" spans="1:2">
      <c r="A20" s="4" t="s">
        <v>332</v>
      </c>
      <c r="B20" s="4" t="s">
        <v>333</v>
      </c>
    </row>
    <row r="21" spans="1:2">
      <c r="A21" s="4" t="s">
        <v>343</v>
      </c>
    </row>
    <row r="22" spans="1:2">
      <c r="A22" s="4" t="s">
        <v>335</v>
      </c>
      <c r="B22" s="4" t="s">
        <v>344</v>
      </c>
    </row>
    <row r="23" spans="1:2">
      <c r="A23" s="4" t="s">
        <v>337</v>
      </c>
      <c r="B23" s="4" t="s">
        <v>345</v>
      </c>
    </row>
    <row r="24" spans="1:2">
      <c r="A24" s="4" t="s">
        <v>346</v>
      </c>
    </row>
    <row r="25" spans="1:2">
      <c r="A25" s="4" t="s">
        <v>335</v>
      </c>
      <c r="B25" s="4" t="s">
        <v>347</v>
      </c>
    </row>
    <row r="26" spans="1:2">
      <c r="A26" s="4" t="s">
        <v>337</v>
      </c>
      <c r="B2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32</v>
      </c>
    </row>
    <row r="2" spans="1:3">
      <c r="A2" s="4" t="s">
        <v>350</v>
      </c>
      <c r="B2" s="6" t="n">
        <v>205403</v>
      </c>
      <c r="C2" s="4" t="s">
        <v>35</v>
      </c>
    </row>
    <row r="3" spans="1:3">
      <c r="A3" s="4" t="s">
        <v>351</v>
      </c>
    </row>
    <row r="4" spans="1:3">
      <c r="A4" s="4" t="s">
        <v>350</v>
      </c>
      <c r="B4" s="5" t="n">
        <v>96580</v>
      </c>
      <c r="C4" s="4" t="s">
        <v>35</v>
      </c>
    </row>
    <row r="5" spans="1:3">
      <c r="A5" s="4" t="s">
        <v>352</v>
      </c>
    </row>
    <row r="6" spans="1:3">
      <c r="A6" s="4" t="s">
        <v>350</v>
      </c>
      <c r="B6" s="5" t="n">
        <v>24574</v>
      </c>
      <c r="C6" s="4" t="s">
        <v>35</v>
      </c>
    </row>
    <row r="7" spans="1:3">
      <c r="A7" s="4" t="s">
        <v>353</v>
      </c>
    </row>
    <row r="8" spans="1:3">
      <c r="A8" s="4" t="s">
        <v>350</v>
      </c>
      <c r="B8" s="5" t="n">
        <v>65868</v>
      </c>
      <c r="C8" s="4" t="s">
        <v>35</v>
      </c>
    </row>
    <row r="9" spans="1:3">
      <c r="A9" s="4" t="s">
        <v>354</v>
      </c>
    </row>
    <row r="10" spans="1:3">
      <c r="A10" s="4" t="s">
        <v>350</v>
      </c>
      <c r="B10" s="6" t="n">
        <v>18381</v>
      </c>
      <c r="C10"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55</v>
      </c>
      <c r="B1" s="2" t="s">
        <v>356</v>
      </c>
      <c r="C1" s="2" t="s">
        <v>308</v>
      </c>
      <c r="D1" s="2" t="s">
        <v>309</v>
      </c>
      <c r="E1" s="2" t="s">
        <v>357</v>
      </c>
      <c r="F1" s="2" t="s">
        <v>222</v>
      </c>
      <c r="G1" s="2" t="s">
        <v>358</v>
      </c>
      <c r="H1" s="2" t="s">
        <v>2</v>
      </c>
      <c r="I1" s="2" t="s">
        <v>32</v>
      </c>
      <c r="J1" s="2" t="s">
        <v>225</v>
      </c>
    </row>
    <row r="2" spans="1:10">
      <c r="A2" s="4" t="s">
        <v>359</v>
      </c>
      <c r="H2" s="5" t="n">
        <v>26905969</v>
      </c>
    </row>
    <row r="3" spans="1:10">
      <c r="A3" s="4" t="s">
        <v>228</v>
      </c>
      <c r="J3" s="4" t="s">
        <v>229</v>
      </c>
    </row>
    <row r="4" spans="1:10">
      <c r="A4" s="4" t="s">
        <v>360</v>
      </c>
      <c r="H4" s="6" t="n">
        <v>42500</v>
      </c>
      <c r="I4" s="4" t="s">
        <v>35</v>
      </c>
    </row>
    <row r="5" spans="1:10">
      <c r="A5" s="4" t="s">
        <v>361</v>
      </c>
      <c r="H5" s="5" t="n">
        <v>500000</v>
      </c>
      <c r="I5" s="4" t="s">
        <v>35</v>
      </c>
    </row>
    <row r="6" spans="1:10">
      <c r="A6" s="4" t="s">
        <v>362</v>
      </c>
    </row>
    <row r="7" spans="1:10">
      <c r="A7" s="4" t="s">
        <v>363</v>
      </c>
      <c r="B7" s="5" t="n">
        <v>375000</v>
      </c>
    </row>
    <row r="8" spans="1:10">
      <c r="A8" s="4" t="s">
        <v>364</v>
      </c>
    </row>
    <row r="9" spans="1:10">
      <c r="A9" s="4" t="s">
        <v>365</v>
      </c>
      <c r="G9" s="5" t="n">
        <v>2000000</v>
      </c>
    </row>
    <row r="10" spans="1:10">
      <c r="A10" s="4" t="s">
        <v>361</v>
      </c>
      <c r="G10" s="6" t="n">
        <v>500000</v>
      </c>
      <c r="H10" s="6" t="n">
        <v>37500</v>
      </c>
    </row>
    <row r="11" spans="1:10">
      <c r="A11" s="4" t="s">
        <v>247</v>
      </c>
    </row>
    <row r="12" spans="1:10">
      <c r="A12" s="4" t="s">
        <v>359</v>
      </c>
      <c r="F12" s="5" t="n">
        <v>21527493</v>
      </c>
      <c r="H12" s="5" t="n">
        <v>5378476</v>
      </c>
    </row>
    <row r="13" spans="1:10">
      <c r="A13" s="4" t="s">
        <v>228</v>
      </c>
      <c r="F13" s="4" t="s">
        <v>249</v>
      </c>
      <c r="H13" s="4" t="s">
        <v>248</v>
      </c>
    </row>
    <row r="14" spans="1:10">
      <c r="A14" s="4" t="s">
        <v>366</v>
      </c>
      <c r="F14" s="5" t="n">
        <v>500</v>
      </c>
    </row>
    <row r="15" spans="1:10">
      <c r="A15" s="4" t="s">
        <v>367</v>
      </c>
    </row>
    <row r="16" spans="1:10">
      <c r="A16" s="4" t="s">
        <v>365</v>
      </c>
      <c r="E16" s="5" t="n">
        <v>100000</v>
      </c>
      <c r="G16" s="5" t="n">
        <v>100000</v>
      </c>
    </row>
    <row r="17" spans="1:10">
      <c r="A17" s="4" t="s">
        <v>360</v>
      </c>
      <c r="G17" s="6" t="n">
        <v>25000</v>
      </c>
    </row>
    <row r="18" spans="1:10">
      <c r="A18" s="4" t="s">
        <v>368</v>
      </c>
    </row>
    <row r="19" spans="1:10">
      <c r="A19" s="4" t="s">
        <v>369</v>
      </c>
      <c r="C19" s="5" t="n">
        <v>110000</v>
      </c>
      <c r="D19" s="5" t="n">
        <v>440000</v>
      </c>
    </row>
    <row r="20" spans="1:10">
      <c r="A20" s="4" t="s">
        <v>370</v>
      </c>
      <c r="C20" s="4" t="s">
        <v>287</v>
      </c>
      <c r="D20" s="8" t="n">
        <v>0.5</v>
      </c>
    </row>
    <row r="21" spans="1:10">
      <c r="A21" s="4" t="s">
        <v>371</v>
      </c>
      <c r="C21" s="4" t="s">
        <v>289</v>
      </c>
      <c r="D21" s="4" t="s">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72</v>
      </c>
      <c r="B1" s="2" t="s">
        <v>1</v>
      </c>
    </row>
    <row r="2" spans="1:2">
      <c r="B2" s="2" t="s">
        <v>373</v>
      </c>
    </row>
    <row r="3" spans="1:2">
      <c r="A3" s="3" t="s">
        <v>149</v>
      </c>
    </row>
    <row r="4" spans="1:2">
      <c r="A4" s="4" t="s">
        <v>374</v>
      </c>
      <c r="B4" s="6" t="n">
        <v>203395</v>
      </c>
    </row>
    <row r="5" spans="1:2">
      <c r="A5" s="4" t="s">
        <v>375</v>
      </c>
      <c r="B5" s="5" t="n">
        <v>20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209</v>
      </c>
      <c r="C4" s="4" t="s">
        <v>35</v>
      </c>
    </row>
    <row r="5" spans="1:3">
      <c r="A5" s="4" t="s">
        <v>68</v>
      </c>
      <c r="B5" s="5" t="n">
        <v>109</v>
      </c>
      <c r="C5" s="4" t="s">
        <v>35</v>
      </c>
    </row>
    <row r="6" spans="1:3">
      <c r="A6" s="4" t="s">
        <v>69</v>
      </c>
      <c r="B6" s="5" t="n">
        <v>100</v>
      </c>
      <c r="C6" s="4" t="s">
        <v>35</v>
      </c>
    </row>
    <row r="7" spans="1:3">
      <c r="A7" s="3" t="s">
        <v>70</v>
      </c>
    </row>
    <row r="8" spans="1:3">
      <c r="A8" s="4" t="s">
        <v>71</v>
      </c>
      <c r="B8" s="5" t="n">
        <v>500000</v>
      </c>
      <c r="C8" s="4" t="s">
        <v>35</v>
      </c>
    </row>
    <row r="9" spans="1:3">
      <c r="A9" s="4" t="s">
        <v>72</v>
      </c>
      <c r="B9" s="5" t="n">
        <v>37500</v>
      </c>
      <c r="C9" s="4" t="s">
        <v>35</v>
      </c>
    </row>
    <row r="10" spans="1:3">
      <c r="A10" s="4" t="s">
        <v>73</v>
      </c>
      <c r="B10" s="5" t="n">
        <v>42500</v>
      </c>
      <c r="C10" s="4" t="s">
        <v>35</v>
      </c>
    </row>
    <row r="11" spans="1:3">
      <c r="A11" s="4" t="s">
        <v>74</v>
      </c>
      <c r="B11" s="4" t="s">
        <v>35</v>
      </c>
      <c r="C11" s="5" t="n">
        <v>100000</v>
      </c>
    </row>
    <row r="12" spans="1:3">
      <c r="A12" s="4" t="s">
        <v>75</v>
      </c>
      <c r="B12" s="5" t="n">
        <v>42656</v>
      </c>
      <c r="C12" s="4" t="s">
        <v>35</v>
      </c>
    </row>
    <row r="13" spans="1:3">
      <c r="A13" s="4" t="s">
        <v>76</v>
      </c>
      <c r="B13" s="5" t="n">
        <v>622656</v>
      </c>
      <c r="C13" s="5" t="n">
        <v>100000</v>
      </c>
    </row>
    <row r="14" spans="1:3">
      <c r="A14" s="4" t="s">
        <v>77</v>
      </c>
      <c r="B14" s="5" t="n">
        <v>-622556</v>
      </c>
      <c r="C14" s="5" t="n">
        <v>-100000</v>
      </c>
    </row>
    <row r="15" spans="1:3">
      <c r="A15" s="3" t="s">
        <v>78</v>
      </c>
    </row>
    <row r="16" spans="1:3">
      <c r="A16" s="4" t="s">
        <v>79</v>
      </c>
      <c r="B16" s="5" t="n">
        <v>142903</v>
      </c>
      <c r="C16" s="4" t="s">
        <v>35</v>
      </c>
    </row>
    <row r="17" spans="1:3">
      <c r="A17" s="4" t="s">
        <v>80</v>
      </c>
      <c r="B17" s="5" t="n">
        <v>4551</v>
      </c>
      <c r="C17" s="5" t="n">
        <v>3000</v>
      </c>
    </row>
    <row r="18" spans="1:3">
      <c r="A18" s="4" t="s">
        <v>81</v>
      </c>
      <c r="B18" s="5" t="n">
        <v>37199</v>
      </c>
      <c r="C18" s="4" t="s">
        <v>35</v>
      </c>
    </row>
    <row r="19" spans="1:3">
      <c r="A19" s="4" t="s">
        <v>82</v>
      </c>
      <c r="B19" s="5" t="n">
        <v>184653</v>
      </c>
      <c r="C19" s="5" t="n">
        <v>3000</v>
      </c>
    </row>
    <row r="20" spans="1:3">
      <c r="A20" s="4" t="s">
        <v>83</v>
      </c>
      <c r="B20" s="6" t="n">
        <v>-807209</v>
      </c>
      <c r="C20" s="6" t="n">
        <v>-103000</v>
      </c>
    </row>
    <row r="21" spans="1:3">
      <c r="A21" s="4" t="s">
        <v>84</v>
      </c>
      <c r="B21" s="8" t="n">
        <v>-0.03</v>
      </c>
      <c r="C21" s="6" t="n">
        <v>0</v>
      </c>
    </row>
    <row r="22" spans="1:3">
      <c r="A22" s="4" t="s">
        <v>85</v>
      </c>
      <c r="B22" s="5" t="n">
        <v>27978345</v>
      </c>
      <c r="C22" s="5" t="n">
        <v>269059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6</v>
      </c>
      <c r="B1" s="2" t="s">
        <v>2</v>
      </c>
      <c r="C1" s="2" t="s">
        <v>32</v>
      </c>
    </row>
    <row r="2" spans="1:3">
      <c r="A2" s="3" t="s">
        <v>149</v>
      </c>
    </row>
    <row r="3" spans="1:3">
      <c r="A3" s="4" t="s">
        <v>377</v>
      </c>
      <c r="B3" s="6" t="n">
        <v>42713</v>
      </c>
      <c r="C3" s="6" t="n">
        <v>38076</v>
      </c>
    </row>
    <row r="4" spans="1:3">
      <c r="A4" s="4" t="s">
        <v>378</v>
      </c>
      <c r="B4" s="5" t="n">
        <v>-42713</v>
      </c>
      <c r="C4" s="5" t="n">
        <v>-38076</v>
      </c>
    </row>
    <row r="5" spans="1:3">
      <c r="A5" s="4" t="s">
        <v>379</v>
      </c>
      <c r="B5" s="4" t="s">
        <v>35</v>
      </c>
      <c r="C5" s="4" t="s">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0</v>
      </c>
      <c r="C1" s="2" t="s">
        <v>1</v>
      </c>
    </row>
    <row r="2" spans="1:4">
      <c r="C2" s="2" t="s">
        <v>2</v>
      </c>
      <c r="D2" s="2" t="s">
        <v>32</v>
      </c>
    </row>
    <row r="3" spans="1:4">
      <c r="A3" s="3" t="s">
        <v>381</v>
      </c>
    </row>
    <row r="4" spans="1:4">
      <c r="A4" s="4" t="s">
        <v>382</v>
      </c>
      <c r="C4" s="6" t="n">
        <v>-282523</v>
      </c>
      <c r="D4" s="6" t="n">
        <v>-36050</v>
      </c>
    </row>
    <row r="5" spans="1:4">
      <c r="A5" s="4" t="s">
        <v>383</v>
      </c>
      <c r="C5" s="5" t="n">
        <v>186375</v>
      </c>
      <c r="D5" s="4" t="s">
        <v>35</v>
      </c>
    </row>
    <row r="6" spans="1:4">
      <c r="A6" s="4" t="s">
        <v>384</v>
      </c>
      <c r="C6" s="5" t="n">
        <v>50016</v>
      </c>
      <c r="D6" s="4" t="s">
        <v>35</v>
      </c>
    </row>
    <row r="7" spans="1:4">
      <c r="A7" s="4" t="s">
        <v>385</v>
      </c>
      <c r="C7" s="5" t="n">
        <v>13020</v>
      </c>
      <c r="D7" s="4" t="s">
        <v>35</v>
      </c>
    </row>
    <row r="8" spans="1:4">
      <c r="A8" s="4" t="s">
        <v>386</v>
      </c>
      <c r="B8" s="4" t="s">
        <v>387</v>
      </c>
      <c r="C8" s="5" t="n">
        <v>28475</v>
      </c>
      <c r="D8" s="4" t="s">
        <v>35</v>
      </c>
    </row>
    <row r="9" spans="1:4">
      <c r="A9" s="4" t="s">
        <v>388</v>
      </c>
      <c r="C9" s="5" t="n">
        <v>4637</v>
      </c>
      <c r="D9" s="5" t="n">
        <v>36050</v>
      </c>
    </row>
    <row r="10" spans="1:4">
      <c r="A10" s="4" t="s">
        <v>389</v>
      </c>
      <c r="C10" s="4" t="s">
        <v>35</v>
      </c>
      <c r="D10" s="4" t="s">
        <v>35</v>
      </c>
    </row>
    <row r="11" spans="1:4"/>
    <row r="12" spans="1:4">
      <c r="A12" s="4" t="s">
        <v>387</v>
      </c>
      <c r="B12" s="4" t="s">
        <v>390</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91</v>
      </c>
      <c r="B1" s="2" t="s">
        <v>392</v>
      </c>
      <c r="C1" s="2" t="s">
        <v>2</v>
      </c>
      <c r="D1" s="2" t="s">
        <v>32</v>
      </c>
    </row>
    <row r="2" spans="1:4">
      <c r="A2" s="3" t="s">
        <v>381</v>
      </c>
    </row>
    <row r="3" spans="1:4">
      <c r="A3" s="4" t="s">
        <v>393</v>
      </c>
      <c r="B3" s="4" t="s">
        <v>394</v>
      </c>
      <c r="C3" s="4" t="s">
        <v>395</v>
      </c>
      <c r="D3" s="4" t="s">
        <v>395</v>
      </c>
    </row>
    <row r="4" spans="1:4">
      <c r="A4" s="4" t="s">
        <v>396</v>
      </c>
      <c r="C4" s="6" t="n">
        <v>28475</v>
      </c>
    </row>
    <row r="5" spans="1:4">
      <c r="A5" s="4" t="s">
        <v>397</v>
      </c>
      <c r="C5"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99</v>
      </c>
      <c r="B1" s="2" t="s">
        <v>400</v>
      </c>
      <c r="D1" s="2" t="s">
        <v>1</v>
      </c>
    </row>
    <row r="2" spans="1:5">
      <c r="B2" s="2" t="s">
        <v>2</v>
      </c>
      <c r="C2" s="2" t="s">
        <v>358</v>
      </c>
      <c r="D2" s="2" t="s">
        <v>2</v>
      </c>
      <c r="E2" s="2" t="s">
        <v>32</v>
      </c>
    </row>
    <row r="3" spans="1:5">
      <c r="A3" s="4" t="s">
        <v>361</v>
      </c>
      <c r="D3" s="6" t="n">
        <v>500000</v>
      </c>
      <c r="E3" s="4" t="s">
        <v>35</v>
      </c>
    </row>
    <row r="4" spans="1:5">
      <c r="A4" s="4" t="s">
        <v>232</v>
      </c>
      <c r="D4" s="5" t="n">
        <v>532500</v>
      </c>
      <c r="E4" s="4" t="s">
        <v>35</v>
      </c>
    </row>
    <row r="5" spans="1:5">
      <c r="A5" s="4" t="s">
        <v>364</v>
      </c>
    </row>
    <row r="6" spans="1:5">
      <c r="A6" s="4" t="s">
        <v>361</v>
      </c>
      <c r="C6" s="6" t="n">
        <v>500000</v>
      </c>
      <c r="D6" s="5" t="n">
        <v>37500</v>
      </c>
    </row>
    <row r="7" spans="1:5">
      <c r="A7" s="4" t="s">
        <v>232</v>
      </c>
      <c r="D7" s="5" t="n">
        <v>7500</v>
      </c>
    </row>
    <row r="8" spans="1:5">
      <c r="A8" s="4" t="s">
        <v>401</v>
      </c>
    </row>
    <row r="9" spans="1:5">
      <c r="A9" s="4" t="s">
        <v>361</v>
      </c>
      <c r="B9" s="6" t="n">
        <v>10000</v>
      </c>
      <c r="D9" s="6" t="n">
        <v>10000</v>
      </c>
    </row>
    <row r="10" spans="1:5">
      <c r="A10" s="4" t="s">
        <v>402</v>
      </c>
      <c r="B10" s="5" t="n">
        <v>10000</v>
      </c>
      <c r="D10" s="5" t="n">
        <v>1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403</v>
      </c>
      <c r="B1" s="2" t="s">
        <v>404</v>
      </c>
      <c r="C1" s="2" t="s">
        <v>308</v>
      </c>
      <c r="D1" s="2" t="s">
        <v>309</v>
      </c>
      <c r="E1" s="2" t="s">
        <v>405</v>
      </c>
    </row>
    <row r="2" spans="1:5">
      <c r="A2" s="4" t="s">
        <v>368</v>
      </c>
    </row>
    <row r="3" spans="1:5">
      <c r="A3" s="4" t="s">
        <v>406</v>
      </c>
      <c r="C3" s="4" t="s">
        <v>287</v>
      </c>
      <c r="D3" s="8" t="n">
        <v>0.5</v>
      </c>
    </row>
    <row r="4" spans="1:5">
      <c r="A4" s="4" t="s">
        <v>371</v>
      </c>
      <c r="C4" s="4" t="s">
        <v>289</v>
      </c>
      <c r="D4" s="4" t="s">
        <v>289</v>
      </c>
    </row>
    <row r="5" spans="1:5">
      <c r="A5" s="4" t="s">
        <v>407</v>
      </c>
    </row>
    <row r="6" spans="1:5">
      <c r="A6" s="4" t="s">
        <v>408</v>
      </c>
      <c r="B6" s="6" t="n">
        <v>28500</v>
      </c>
    </row>
    <row r="7" spans="1:5">
      <c r="A7" s="4" t="s">
        <v>409</v>
      </c>
      <c r="B7" s="4" t="s">
        <v>292</v>
      </c>
    </row>
    <row r="8" spans="1:5">
      <c r="A8" s="4" t="s">
        <v>410</v>
      </c>
      <c r="B8" s="5" t="n">
        <v>98600</v>
      </c>
    </row>
    <row r="9" spans="1:5">
      <c r="A9" s="4" t="s">
        <v>406</v>
      </c>
      <c r="B9" s="4" t="s">
        <v>287</v>
      </c>
    </row>
    <row r="10" spans="1:5">
      <c r="A10" s="4" t="s">
        <v>371</v>
      </c>
      <c r="B10" s="4" t="s">
        <v>289</v>
      </c>
    </row>
    <row r="11" spans="1:5">
      <c r="A11" s="4" t="s">
        <v>411</v>
      </c>
    </row>
    <row r="12" spans="1:5">
      <c r="A12" s="4" t="s">
        <v>408</v>
      </c>
      <c r="B12" s="6" t="n">
        <v>13750</v>
      </c>
    </row>
    <row r="13" spans="1:5">
      <c r="A13" s="4" t="s">
        <v>412</v>
      </c>
    </row>
    <row r="14" spans="1:5">
      <c r="A14" s="4" t="s">
        <v>408</v>
      </c>
      <c r="B14" s="6" t="n">
        <v>14750</v>
      </c>
    </row>
    <row r="15" spans="1:5">
      <c r="A15" s="4" t="s">
        <v>413</v>
      </c>
    </row>
    <row r="16" spans="1:5">
      <c r="A16" s="4" t="s">
        <v>408</v>
      </c>
      <c r="E16" s="6"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415</v>
      </c>
    </row>
    <row r="3" spans="1:4">
      <c r="A3" s="4" t="s">
        <v>39</v>
      </c>
      <c r="B3" s="6" t="n">
        <v>993</v>
      </c>
      <c r="C3" s="4" t="s">
        <v>35</v>
      </c>
    </row>
    <row r="4" spans="1:4">
      <c r="A4" s="4" t="s">
        <v>41</v>
      </c>
      <c r="B4" s="5" t="n">
        <v>61241</v>
      </c>
      <c r="C4" s="4" t="s">
        <v>35</v>
      </c>
    </row>
    <row r="5" spans="1:4">
      <c r="A5" s="4" t="s">
        <v>44</v>
      </c>
      <c r="B5" s="5" t="n">
        <v>37574</v>
      </c>
      <c r="C5" s="4" t="s">
        <v>35</v>
      </c>
    </row>
    <row r="6" spans="1:4">
      <c r="A6" s="4" t="s">
        <v>46</v>
      </c>
      <c r="B6" s="5" t="n">
        <v>205403</v>
      </c>
      <c r="C6" s="4" t="s">
        <v>35</v>
      </c>
    </row>
    <row r="7" spans="1:4">
      <c r="A7" s="4" t="s">
        <v>416</v>
      </c>
      <c r="B7" s="5" t="n">
        <v>87397</v>
      </c>
    </row>
    <row r="8" spans="1:4">
      <c r="A8" s="4" t="s">
        <v>417</v>
      </c>
      <c r="B8" s="5" t="n">
        <v>391615</v>
      </c>
      <c r="C8" s="5" t="n">
        <v>108788</v>
      </c>
    </row>
    <row r="9" spans="1:4">
      <c r="A9" s="4" t="s">
        <v>418</v>
      </c>
      <c r="B9" s="5" t="n">
        <v>29381</v>
      </c>
      <c r="C9" s="5" t="n">
        <v>26906</v>
      </c>
    </row>
    <row r="10" spans="1:4">
      <c r="A10" s="4" t="s">
        <v>51</v>
      </c>
      <c r="B10" s="5" t="n">
        <v>495994</v>
      </c>
      <c r="C10" s="5" t="n">
        <v>-26906</v>
      </c>
    </row>
    <row r="11" spans="1:4">
      <c r="A11" s="4" t="s">
        <v>52</v>
      </c>
      <c r="B11" s="5" t="n">
        <v>-915997</v>
      </c>
      <c r="C11" s="5" t="n">
        <v>-108788</v>
      </c>
    </row>
    <row r="12" spans="1:4">
      <c r="A12" s="4" t="s">
        <v>419</v>
      </c>
      <c r="B12" s="5" t="n">
        <v>-390622</v>
      </c>
      <c r="C12" s="5" t="n">
        <v>-108788</v>
      </c>
      <c r="D12" s="6" t="n">
        <v>-5788</v>
      </c>
    </row>
    <row r="13" spans="1:4">
      <c r="A13" s="4" t="s">
        <v>420</v>
      </c>
      <c r="B13" s="5" t="n">
        <v>993</v>
      </c>
      <c r="C13" s="5" t="n">
        <v>0</v>
      </c>
    </row>
    <row r="14" spans="1:4">
      <c r="A14" s="4" t="s">
        <v>67</v>
      </c>
      <c r="B14" s="5" t="n">
        <v>209</v>
      </c>
      <c r="C14" s="4" t="s">
        <v>35</v>
      </c>
    </row>
    <row r="15" spans="1:4">
      <c r="A15" s="4" t="s">
        <v>421</v>
      </c>
      <c r="B15" s="5" t="n">
        <v>109</v>
      </c>
      <c r="C15" s="4" t="s">
        <v>35</v>
      </c>
    </row>
    <row r="16" spans="1:4">
      <c r="A16" s="4" t="s">
        <v>69</v>
      </c>
      <c r="B16" s="5" t="n">
        <v>100</v>
      </c>
      <c r="C16" s="4" t="s">
        <v>35</v>
      </c>
    </row>
    <row r="17" spans="1:4">
      <c r="A17" s="4" t="s">
        <v>76</v>
      </c>
      <c r="B17" s="5" t="n">
        <v>622656</v>
      </c>
      <c r="C17" s="5" t="n">
        <v>100000</v>
      </c>
    </row>
    <row r="18" spans="1:4">
      <c r="A18" s="4" t="s">
        <v>77</v>
      </c>
      <c r="B18" s="5" t="n">
        <v>-622556</v>
      </c>
      <c r="C18" s="5" t="n">
        <v>-100000</v>
      </c>
    </row>
    <row r="19" spans="1:4">
      <c r="A19" s="4" t="s">
        <v>79</v>
      </c>
      <c r="B19" s="5" t="n">
        <v>142903</v>
      </c>
      <c r="C19" s="4" t="s">
        <v>35</v>
      </c>
    </row>
    <row r="20" spans="1:4">
      <c r="A20" s="4" t="s">
        <v>80</v>
      </c>
      <c r="B20" s="5" t="n">
        <v>-4551</v>
      </c>
      <c r="C20" s="5" t="n">
        <v>-3000</v>
      </c>
    </row>
    <row r="21" spans="1:4">
      <c r="A21" s="4" t="s">
        <v>81</v>
      </c>
      <c r="B21" s="5" t="n">
        <v>37199</v>
      </c>
      <c r="C21" s="4" t="s">
        <v>35</v>
      </c>
    </row>
    <row r="22" spans="1:4">
      <c r="A22" s="4" t="s">
        <v>82</v>
      </c>
      <c r="B22" s="5" t="n">
        <v>184653</v>
      </c>
      <c r="C22" s="5" t="n">
        <v>3000</v>
      </c>
    </row>
    <row r="23" spans="1:4">
      <c r="A23" s="4" t="s">
        <v>83</v>
      </c>
      <c r="B23" s="6" t="n">
        <v>-807209</v>
      </c>
      <c r="C23" s="6" t="n">
        <v>-103000</v>
      </c>
    </row>
    <row r="24" spans="1:4">
      <c r="A24" s="4" t="s">
        <v>84</v>
      </c>
      <c r="B24" s="8" t="n">
        <v>-0.03</v>
      </c>
      <c r="C24" s="6" t="n">
        <v>0</v>
      </c>
    </row>
    <row r="25" spans="1:4">
      <c r="A25" s="4" t="s">
        <v>87</v>
      </c>
      <c r="B25" s="6" t="n">
        <v>532500</v>
      </c>
      <c r="C25" s="4" t="s">
        <v>35</v>
      </c>
    </row>
    <row r="26" spans="1:4">
      <c r="A26" s="4" t="s">
        <v>79</v>
      </c>
      <c r="B26" s="5" t="n">
        <v>142903</v>
      </c>
    </row>
    <row r="27" spans="1:4">
      <c r="A27" s="4" t="s">
        <v>422</v>
      </c>
      <c r="B27" s="5" t="n">
        <v>53741</v>
      </c>
      <c r="C27" s="4" t="s">
        <v>35</v>
      </c>
    </row>
    <row r="28" spans="1:4">
      <c r="A28" s="4" t="s">
        <v>423</v>
      </c>
      <c r="B28" s="5" t="n">
        <v>4551</v>
      </c>
      <c r="C28" s="5" t="n">
        <v>3000</v>
      </c>
    </row>
    <row r="29" spans="1:4">
      <c r="A29" s="4" t="s">
        <v>110</v>
      </c>
      <c r="B29" s="5" t="n">
        <v>-36315</v>
      </c>
      <c r="C29" s="4" t="s">
        <v>35</v>
      </c>
    </row>
    <row r="30" spans="1:4">
      <c r="A30" s="4" t="s">
        <v>113</v>
      </c>
      <c r="B30" s="5" t="n">
        <v>4557</v>
      </c>
      <c r="C30" s="4" t="s">
        <v>35</v>
      </c>
    </row>
    <row r="31" spans="1:4">
      <c r="A31" s="4" t="s">
        <v>114</v>
      </c>
      <c r="B31" s="5" t="n">
        <v>38640</v>
      </c>
      <c r="C31" s="4" t="s">
        <v>35</v>
      </c>
    </row>
    <row r="32" spans="1:4">
      <c r="A32" s="4" t="s">
        <v>115</v>
      </c>
      <c r="B32" s="5" t="n">
        <v>8141</v>
      </c>
      <c r="C32" s="4" t="s">
        <v>35</v>
      </c>
    </row>
    <row r="33" spans="1:4">
      <c r="A33" s="4" t="s">
        <v>116</v>
      </c>
      <c r="B33" s="5" t="n">
        <v>63250</v>
      </c>
      <c r="C33" s="4" t="s">
        <v>35</v>
      </c>
    </row>
    <row r="34" spans="1:4">
      <c r="A34" s="4" t="s">
        <v>424</v>
      </c>
      <c r="B34" s="5" t="n">
        <v>37308</v>
      </c>
      <c r="C34" s="4" t="s">
        <v>35</v>
      </c>
    </row>
    <row r="35" spans="1:4">
      <c r="A35" s="4" t="s">
        <v>425</v>
      </c>
      <c r="B35" s="5" t="n">
        <v>993</v>
      </c>
      <c r="C35" s="4" t="s">
        <v>35</v>
      </c>
    </row>
    <row r="36" spans="1:4">
      <c r="A36" s="4" t="s">
        <v>426</v>
      </c>
    </row>
    <row r="37" spans="1:4">
      <c r="A37" s="4" t="s">
        <v>39</v>
      </c>
      <c r="B37" s="5" t="n">
        <v>993</v>
      </c>
    </row>
    <row r="38" spans="1:4">
      <c r="A38" s="4" t="s">
        <v>41</v>
      </c>
      <c r="B38" s="5" t="n">
        <v>81145</v>
      </c>
    </row>
    <row r="39" spans="1:4">
      <c r="A39" s="4" t="s">
        <v>44</v>
      </c>
      <c r="B39" s="5" t="n">
        <v>5800</v>
      </c>
    </row>
    <row r="40" spans="1:4">
      <c r="A40" s="4" t="s">
        <v>46</v>
      </c>
      <c r="B40" s="5" t="n">
        <v>205403</v>
      </c>
    </row>
    <row r="41" spans="1:4">
      <c r="A41" s="4" t="s">
        <v>416</v>
      </c>
      <c r="B41" s="5" t="n">
        <v>85625</v>
      </c>
    </row>
    <row r="42" spans="1:4">
      <c r="A42" s="4" t="s">
        <v>417</v>
      </c>
      <c r="B42" s="5" t="n">
        <v>377973</v>
      </c>
    </row>
    <row r="43" spans="1:4">
      <c r="A43" s="4" t="s">
        <v>418</v>
      </c>
      <c r="B43" s="5" t="n">
        <v>29381</v>
      </c>
    </row>
    <row r="44" spans="1:4">
      <c r="A44" s="4" t="s">
        <v>51</v>
      </c>
      <c r="B44" s="5" t="n">
        <v>495994</v>
      </c>
    </row>
    <row r="45" spans="1:4">
      <c r="A45" s="4" t="s">
        <v>52</v>
      </c>
      <c r="B45" s="5" t="n">
        <v>-902355</v>
      </c>
    </row>
    <row r="46" spans="1:4">
      <c r="A46" s="4" t="s">
        <v>419</v>
      </c>
      <c r="B46" s="5" t="n">
        <v>-376980</v>
      </c>
    </row>
    <row r="47" spans="1:4">
      <c r="A47" s="4" t="s">
        <v>420</v>
      </c>
      <c r="B47" s="5" t="n">
        <v>993</v>
      </c>
    </row>
    <row r="48" spans="1:4">
      <c r="A48" s="4" t="s">
        <v>67</v>
      </c>
      <c r="B48" s="5" t="n">
        <v>209</v>
      </c>
    </row>
    <row r="49" spans="1:4">
      <c r="A49" s="4" t="s">
        <v>421</v>
      </c>
      <c r="B49" s="5" t="n">
        <v>109</v>
      </c>
    </row>
    <row r="50" spans="1:4">
      <c r="A50" s="4" t="s">
        <v>69</v>
      </c>
      <c r="B50" s="5" t="n">
        <v>100</v>
      </c>
    </row>
    <row r="51" spans="1:4">
      <c r="A51" s="4" t="s">
        <v>76</v>
      </c>
      <c r="B51" s="5" t="n">
        <v>646220</v>
      </c>
    </row>
    <row r="52" spans="1:4">
      <c r="A52" s="4" t="s">
        <v>77</v>
      </c>
      <c r="B52" s="5" t="n">
        <v>-646120</v>
      </c>
    </row>
    <row r="53" spans="1:4">
      <c r="A53" s="4" t="s">
        <v>79</v>
      </c>
      <c r="B53" s="5" t="n">
        <v>139243</v>
      </c>
    </row>
    <row r="54" spans="1:4">
      <c r="A54" s="4" t="s">
        <v>80</v>
      </c>
      <c r="B54" s="5" t="n">
        <v>2779</v>
      </c>
    </row>
    <row r="55" spans="1:4">
      <c r="A55" s="4" t="s">
        <v>81</v>
      </c>
      <c r="B55" s="5" t="n">
        <v>5425</v>
      </c>
    </row>
    <row r="56" spans="1:4">
      <c r="A56" s="4" t="s">
        <v>82</v>
      </c>
      <c r="B56" s="5" t="n">
        <v>147447</v>
      </c>
    </row>
    <row r="57" spans="1:4">
      <c r="A57" s="4" t="s">
        <v>83</v>
      </c>
      <c r="B57" s="6" t="n">
        <v>-793567</v>
      </c>
    </row>
    <row r="58" spans="1:4">
      <c r="A58" s="4" t="s">
        <v>84</v>
      </c>
      <c r="B58" s="4" t="s">
        <v>427</v>
      </c>
    </row>
    <row r="59" spans="1:4">
      <c r="A59" s="4" t="s">
        <v>87</v>
      </c>
      <c r="B59" s="6" t="n">
        <v>530000</v>
      </c>
    </row>
    <row r="60" spans="1:4">
      <c r="A60" s="4" t="s">
        <v>79</v>
      </c>
      <c r="B60" s="5" t="n">
        <v>178888</v>
      </c>
    </row>
    <row r="61" spans="1:4">
      <c r="A61" s="4" t="s">
        <v>422</v>
      </c>
      <c r="B61" s="5" t="n">
        <v>81145</v>
      </c>
    </row>
    <row r="62" spans="1:4">
      <c r="A62" s="4" t="s">
        <v>423</v>
      </c>
      <c r="B62" s="5" t="n">
        <v>2779</v>
      </c>
    </row>
    <row r="63" spans="1:4">
      <c r="A63" s="4" t="s">
        <v>110</v>
      </c>
      <c r="B63" s="5" t="n">
        <v>4670</v>
      </c>
    </row>
    <row r="64" spans="1:4">
      <c r="A64" s="4" t="s">
        <v>113</v>
      </c>
      <c r="B64" s="5" t="n">
        <v>4557</v>
      </c>
    </row>
    <row r="65" spans="1:4">
      <c r="A65" s="4" t="s">
        <v>114</v>
      </c>
      <c r="B65" s="5" t="n">
        <v>-38640</v>
      </c>
    </row>
    <row r="66" spans="1:4">
      <c r="A66" s="4" t="s">
        <v>115</v>
      </c>
      <c r="B66" s="5" t="n">
        <v>5642</v>
      </c>
    </row>
    <row r="67" spans="1:4">
      <c r="A67" s="4" t="s">
        <v>116</v>
      </c>
      <c r="B67" s="5" t="n">
        <v>24764</v>
      </c>
    </row>
    <row r="68" spans="1:4">
      <c r="A68" s="4" t="s">
        <v>424</v>
      </c>
      <c r="B68" s="5" t="n">
        <v>-3677</v>
      </c>
    </row>
    <row r="69" spans="1:4">
      <c r="A69" s="4" t="s">
        <v>425</v>
      </c>
      <c r="B69" s="5" t="n">
        <v>993</v>
      </c>
    </row>
    <row r="70" spans="1:4">
      <c r="A70" s="4" t="s">
        <v>428</v>
      </c>
    </row>
    <row r="71" spans="1:4">
      <c r="A71" s="4" t="s">
        <v>39</v>
      </c>
      <c r="B71" s="4" t="s">
        <v>35</v>
      </c>
    </row>
    <row r="72" spans="1:4">
      <c r="A72" s="4" t="s">
        <v>41</v>
      </c>
      <c r="B72" s="5" t="n">
        <v>-19904</v>
      </c>
    </row>
    <row r="73" spans="1:4">
      <c r="A73" s="4" t="s">
        <v>44</v>
      </c>
      <c r="B73" s="5" t="n">
        <v>31774</v>
      </c>
    </row>
    <row r="74" spans="1:4">
      <c r="A74" s="4" t="s">
        <v>46</v>
      </c>
      <c r="B74" s="4" t="s">
        <v>35</v>
      </c>
    </row>
    <row r="75" spans="1:4">
      <c r="A75" s="4" t="s">
        <v>416</v>
      </c>
      <c r="B75" s="5" t="n">
        <v>1772</v>
      </c>
    </row>
    <row r="76" spans="1:4">
      <c r="A76" s="4" t="s">
        <v>417</v>
      </c>
      <c r="B76" s="5" t="n">
        <v>13642</v>
      </c>
    </row>
    <row r="77" spans="1:4">
      <c r="A77" s="4" t="s">
        <v>418</v>
      </c>
      <c r="B77" s="4" t="s">
        <v>35</v>
      </c>
    </row>
    <row r="78" spans="1:4">
      <c r="A78" s="4" t="s">
        <v>51</v>
      </c>
      <c r="B78" s="4" t="s">
        <v>35</v>
      </c>
    </row>
    <row r="79" spans="1:4">
      <c r="A79" s="4" t="s">
        <v>52</v>
      </c>
      <c r="B79" s="5" t="n">
        <v>-13642</v>
      </c>
    </row>
    <row r="80" spans="1:4">
      <c r="A80" s="4" t="s">
        <v>419</v>
      </c>
      <c r="B80" s="5" t="n">
        <v>-13642</v>
      </c>
    </row>
    <row r="81" spans="1:4">
      <c r="A81" s="4" t="s">
        <v>420</v>
      </c>
      <c r="B81" s="4" t="s">
        <v>35</v>
      </c>
    </row>
    <row r="82" spans="1:4">
      <c r="A82" s="4" t="s">
        <v>67</v>
      </c>
      <c r="B82" s="4" t="s">
        <v>35</v>
      </c>
    </row>
    <row r="83" spans="1:4">
      <c r="A83" s="4" t="s">
        <v>421</v>
      </c>
      <c r="B83" s="4" t="s">
        <v>35</v>
      </c>
    </row>
    <row r="84" spans="1:4">
      <c r="A84" s="4" t="s">
        <v>69</v>
      </c>
      <c r="B84" s="4" t="s">
        <v>35</v>
      </c>
    </row>
    <row r="85" spans="1:4">
      <c r="A85" s="4" t="s">
        <v>76</v>
      </c>
      <c r="B85" s="5" t="n">
        <v>-23564</v>
      </c>
    </row>
    <row r="86" spans="1:4">
      <c r="A86" s="4" t="s">
        <v>77</v>
      </c>
      <c r="B86" s="5" t="n">
        <v>-23564</v>
      </c>
    </row>
    <row r="87" spans="1:4">
      <c r="A87" s="4" t="s">
        <v>79</v>
      </c>
      <c r="B87" s="5" t="n">
        <v>3660</v>
      </c>
    </row>
    <row r="88" spans="1:4">
      <c r="A88" s="4" t="s">
        <v>80</v>
      </c>
      <c r="B88" s="5" t="n">
        <v>1772</v>
      </c>
    </row>
    <row r="89" spans="1:4">
      <c r="A89" s="4" t="s">
        <v>81</v>
      </c>
      <c r="B89" s="5" t="n">
        <v>31774</v>
      </c>
    </row>
    <row r="90" spans="1:4">
      <c r="A90" s="4" t="s">
        <v>82</v>
      </c>
      <c r="B90" s="5" t="n">
        <v>37206</v>
      </c>
    </row>
    <row r="91" spans="1:4">
      <c r="A91" s="4" t="s">
        <v>83</v>
      </c>
      <c r="B91" s="6" t="n">
        <v>-13642</v>
      </c>
    </row>
    <row r="92" spans="1:4">
      <c r="A92" s="4" t="s">
        <v>84</v>
      </c>
      <c r="B92" s="4" t="s">
        <v>429</v>
      </c>
    </row>
    <row r="93" spans="1:4">
      <c r="A93" s="4" t="s">
        <v>87</v>
      </c>
      <c r="B93" s="6" t="n">
        <v>2500</v>
      </c>
    </row>
    <row r="94" spans="1:4">
      <c r="A94" s="4" t="s">
        <v>79</v>
      </c>
      <c r="B94" s="5" t="n">
        <v>-35985</v>
      </c>
    </row>
    <row r="95" spans="1:4">
      <c r="A95" s="4" t="s">
        <v>422</v>
      </c>
      <c r="B95" s="5" t="n">
        <v>-27404</v>
      </c>
    </row>
    <row r="96" spans="1:4">
      <c r="A96" s="4" t="s">
        <v>423</v>
      </c>
      <c r="B96" s="5" t="n">
        <v>1772</v>
      </c>
    </row>
    <row r="97" spans="1:4">
      <c r="A97" s="4" t="s">
        <v>110</v>
      </c>
      <c r="B97" s="5" t="n">
        <v>-40985</v>
      </c>
    </row>
    <row r="98" spans="1:4">
      <c r="A98" s="4" t="s">
        <v>113</v>
      </c>
      <c r="B98" s="4" t="s">
        <v>35</v>
      </c>
    </row>
    <row r="99" spans="1:4">
      <c r="A99" s="4" t="s">
        <v>114</v>
      </c>
      <c r="B99" s="4" t="s">
        <v>35</v>
      </c>
    </row>
    <row r="100" spans="1:4">
      <c r="A100" s="4" t="s">
        <v>115</v>
      </c>
      <c r="B100" s="5" t="n">
        <v>2499</v>
      </c>
    </row>
    <row r="101" spans="1:4">
      <c r="A101" s="4" t="s">
        <v>116</v>
      </c>
      <c r="B101" s="5" t="n">
        <v>38486</v>
      </c>
    </row>
    <row r="102" spans="1:4">
      <c r="A102" s="4" t="s">
        <v>424</v>
      </c>
      <c r="B102" s="5" t="n">
        <v>40985</v>
      </c>
    </row>
    <row r="103" spans="1:4">
      <c r="A103" s="4" t="s">
        <v>425</v>
      </c>
      <c r="B103"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v>
      </c>
      <c r="B1" s="2" t="s">
        <v>1</v>
      </c>
    </row>
    <row r="2" spans="1:3">
      <c r="B2" s="2" t="s">
        <v>2</v>
      </c>
      <c r="C2" s="2" t="s">
        <v>32</v>
      </c>
    </row>
    <row r="3" spans="1:3">
      <c r="A3" s="4" t="s">
        <v>87</v>
      </c>
      <c r="B3" s="6" t="n">
        <v>532500</v>
      </c>
      <c r="C3" s="4" t="s">
        <v>35</v>
      </c>
    </row>
    <row r="4" spans="1:3">
      <c r="A4" s="4" t="s">
        <v>88</v>
      </c>
    </row>
    <row r="5" spans="1:3">
      <c r="A5" s="4" t="s">
        <v>87</v>
      </c>
      <c r="B5" s="5" t="n">
        <v>500000</v>
      </c>
      <c r="C5" s="5" t="n">
        <v>0</v>
      </c>
    </row>
    <row r="6" spans="1:3">
      <c r="A6" s="4" t="s">
        <v>89</v>
      </c>
    </row>
    <row r="7" spans="1:3">
      <c r="A7" s="4" t="s">
        <v>87</v>
      </c>
      <c r="B7" s="5" t="n">
        <v>7500</v>
      </c>
      <c r="C7" s="5" t="n">
        <v>0</v>
      </c>
    </row>
    <row r="8" spans="1:3">
      <c r="A8" s="4" t="s">
        <v>90</v>
      </c>
    </row>
    <row r="9" spans="1:3">
      <c r="A9" s="4" t="s">
        <v>87</v>
      </c>
      <c r="B9" s="6" t="n">
        <v>2500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4" t="s">
        <v>92</v>
      </c>
    </row>
    <row r="4" spans="1:3">
      <c r="A4" s="4" t="s">
        <v>93</v>
      </c>
      <c r="B4" s="6" t="n">
        <v>26906</v>
      </c>
      <c r="C4" s="6" t="n">
        <v>26906</v>
      </c>
    </row>
    <row r="5" spans="1:3">
      <c r="A5" s="4" t="s">
        <v>94</v>
      </c>
      <c r="B5" s="5" t="n">
        <v>26905969</v>
      </c>
      <c r="C5" s="5" t="n">
        <v>26905969</v>
      </c>
    </row>
    <row r="6" spans="1:3">
      <c r="A6" s="4" t="s">
        <v>95</v>
      </c>
      <c r="B6" s="6" t="n">
        <v>2000</v>
      </c>
    </row>
    <row r="7" spans="1:3">
      <c r="A7" s="4" t="s">
        <v>96</v>
      </c>
      <c r="B7" s="5" t="n">
        <v>2000000</v>
      </c>
    </row>
    <row r="8" spans="1:3">
      <c r="A8" s="4" t="s">
        <v>97</v>
      </c>
      <c r="B8" s="6" t="n">
        <v>100</v>
      </c>
    </row>
    <row r="9" spans="1:3">
      <c r="A9" s="4" t="s">
        <v>98</v>
      </c>
      <c r="B9" s="5" t="n">
        <v>100000</v>
      </c>
    </row>
    <row r="10" spans="1:3">
      <c r="A10" s="4" t="s">
        <v>99</v>
      </c>
      <c r="B10" s="6" t="n">
        <v>375</v>
      </c>
    </row>
    <row r="11" spans="1:3">
      <c r="A11" s="4" t="s">
        <v>100</v>
      </c>
      <c r="B11" s="5" t="n">
        <v>375000</v>
      </c>
    </row>
    <row r="12" spans="1:3">
      <c r="A12" s="4" t="s">
        <v>93</v>
      </c>
      <c r="B12" s="6" t="n">
        <v>29381</v>
      </c>
      <c r="C12" s="6" t="n">
        <v>26906</v>
      </c>
    </row>
    <row r="13" spans="1:3">
      <c r="A13" s="4" t="s">
        <v>94</v>
      </c>
      <c r="B13" s="5" t="n">
        <v>29380969</v>
      </c>
      <c r="C13" s="5" t="n">
        <v>26905969</v>
      </c>
    </row>
    <row r="14" spans="1:3">
      <c r="A14" s="4" t="s">
        <v>101</v>
      </c>
    </row>
    <row r="15" spans="1:3">
      <c r="A15" s="4" t="s">
        <v>93</v>
      </c>
      <c r="B15" s="6" t="n">
        <v>-26906</v>
      </c>
      <c r="C15" s="6" t="n">
        <v>-26906</v>
      </c>
    </row>
    <row r="16" spans="1:3">
      <c r="A16" s="4" t="s">
        <v>95</v>
      </c>
      <c r="B16" s="5" t="n">
        <v>498000</v>
      </c>
    </row>
    <row r="17" spans="1:3">
      <c r="A17" s="4" t="s">
        <v>97</v>
      </c>
      <c r="B17" s="5" t="n">
        <v>24900</v>
      </c>
    </row>
    <row r="18" spans="1:3">
      <c r="A18" s="4" t="s">
        <v>99</v>
      </c>
      <c r="B18" s="4" t="s">
        <v>35</v>
      </c>
    </row>
    <row r="19" spans="1:3">
      <c r="A19" s="4" t="s">
        <v>93</v>
      </c>
      <c r="B19" s="5" t="n">
        <v>495994</v>
      </c>
      <c r="C19" s="5" t="n">
        <v>-26906</v>
      </c>
    </row>
    <row r="20" spans="1:3">
      <c r="A20" s="4" t="s">
        <v>102</v>
      </c>
    </row>
    <row r="21" spans="1:3">
      <c r="A21" s="4" t="s">
        <v>93</v>
      </c>
      <c r="B21" s="5" t="n">
        <v>-108788</v>
      </c>
      <c r="C21" s="5" t="n">
        <v>-5788</v>
      </c>
    </row>
    <row r="22" spans="1:3">
      <c r="A22" s="4" t="s">
        <v>103</v>
      </c>
      <c r="B22" s="5" t="n">
        <v>-807209</v>
      </c>
      <c r="C22" s="5" t="n">
        <v>-103000</v>
      </c>
    </row>
    <row r="23" spans="1:3">
      <c r="A23" s="4" t="s">
        <v>95</v>
      </c>
      <c r="B23" s="4" t="s">
        <v>35</v>
      </c>
    </row>
    <row r="24" spans="1:3">
      <c r="A24" s="4" t="s">
        <v>97</v>
      </c>
      <c r="B24" s="4" t="s">
        <v>35</v>
      </c>
    </row>
    <row r="25" spans="1:3">
      <c r="A25" s="4" t="s">
        <v>99</v>
      </c>
      <c r="B25" s="4" t="s">
        <v>35</v>
      </c>
    </row>
    <row r="26" spans="1:3">
      <c r="A26" s="4" t="s">
        <v>93</v>
      </c>
      <c r="B26" s="5" t="n">
        <v>-915997</v>
      </c>
      <c r="C26" s="5" t="n">
        <v>-108788</v>
      </c>
    </row>
    <row r="27" spans="1:3">
      <c r="A27" s="4" t="s">
        <v>93</v>
      </c>
      <c r="B27" s="5" t="n">
        <v>-108788</v>
      </c>
      <c r="C27" s="5" t="n">
        <v>-5788</v>
      </c>
    </row>
    <row r="28" spans="1:3">
      <c r="A28" s="4" t="s">
        <v>103</v>
      </c>
      <c r="B28" s="5" t="n">
        <v>-807209</v>
      </c>
      <c r="C28" s="5" t="n">
        <v>-103000</v>
      </c>
    </row>
    <row r="29" spans="1:3">
      <c r="A29" s="4" t="s">
        <v>95</v>
      </c>
      <c r="B29" s="5" t="n">
        <v>500000</v>
      </c>
    </row>
    <row r="30" spans="1:3">
      <c r="A30" s="4" t="s">
        <v>97</v>
      </c>
      <c r="B30" s="5" t="n">
        <v>25000</v>
      </c>
    </row>
    <row r="31" spans="1:3">
      <c r="A31" s="4" t="s">
        <v>99</v>
      </c>
      <c r="B31" s="5" t="n">
        <v>375</v>
      </c>
    </row>
    <row r="32" spans="1:3">
      <c r="A32" s="4" t="s">
        <v>93</v>
      </c>
      <c r="B32" s="6" t="n">
        <v>-390622</v>
      </c>
      <c r="C32" s="6" t="n">
        <v>-108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6" t="n">
        <v>-807209</v>
      </c>
      <c r="C4" s="6" t="n">
        <v>-103000</v>
      </c>
    </row>
    <row r="5" spans="1:3">
      <c r="A5" s="3" t="s">
        <v>107</v>
      </c>
    </row>
    <row r="6" spans="1:3">
      <c r="A6" s="4" t="s">
        <v>87</v>
      </c>
      <c r="B6" s="5" t="n">
        <v>532500</v>
      </c>
      <c r="C6" s="4" t="s">
        <v>35</v>
      </c>
    </row>
    <row r="7" spans="1:3">
      <c r="A7" s="4" t="s">
        <v>79</v>
      </c>
      <c r="B7" s="5" t="n">
        <v>142903</v>
      </c>
      <c r="C7" s="4" t="s">
        <v>35</v>
      </c>
    </row>
    <row r="8" spans="1:3">
      <c r="A8" s="4" t="s">
        <v>81</v>
      </c>
      <c r="B8" s="5" t="n">
        <v>37199</v>
      </c>
      <c r="C8" s="4" t="s">
        <v>35</v>
      </c>
    </row>
    <row r="9" spans="1:3">
      <c r="A9" s="4" t="s">
        <v>108</v>
      </c>
      <c r="B9" s="4" t="s">
        <v>35</v>
      </c>
      <c r="C9" s="5" t="n">
        <v>100000</v>
      </c>
    </row>
    <row r="10" spans="1:3">
      <c r="A10" s="3" t="s">
        <v>109</v>
      </c>
    </row>
    <row r="11" spans="1:3">
      <c r="A11" s="4" t="s">
        <v>41</v>
      </c>
      <c r="B11" s="5" t="n">
        <v>53741</v>
      </c>
      <c r="C11" s="4" t="s">
        <v>35</v>
      </c>
    </row>
    <row r="12" spans="1:3">
      <c r="A12" s="4" t="s">
        <v>42</v>
      </c>
      <c r="B12" s="5" t="n">
        <v>4551</v>
      </c>
      <c r="C12" s="5" t="n">
        <v>3000</v>
      </c>
    </row>
    <row r="13" spans="1:3">
      <c r="A13" s="4" t="s">
        <v>110</v>
      </c>
      <c r="B13" s="5" t="n">
        <v>-36315</v>
      </c>
      <c r="C13" s="4" t="s">
        <v>35</v>
      </c>
    </row>
    <row r="14" spans="1:3">
      <c r="A14" s="4" t="s">
        <v>111</v>
      </c>
      <c r="B14" s="4" t="s">
        <v>35</v>
      </c>
      <c r="C14" s="4" t="s">
        <v>35</v>
      </c>
    </row>
    <row r="15" spans="1:3">
      <c r="A15" s="3" t="s">
        <v>112</v>
      </c>
    </row>
    <row r="16" spans="1:3">
      <c r="A16" s="4" t="s">
        <v>113</v>
      </c>
      <c r="B16" s="5" t="n">
        <v>4557</v>
      </c>
      <c r="C16" s="4" t="s">
        <v>35</v>
      </c>
    </row>
    <row r="17" spans="1:3">
      <c r="A17" s="4" t="s">
        <v>114</v>
      </c>
      <c r="B17" s="5" t="n">
        <v>-38640</v>
      </c>
      <c r="C17" s="4" t="s">
        <v>35</v>
      </c>
    </row>
    <row r="18" spans="1:3">
      <c r="A18" s="4" t="s">
        <v>115</v>
      </c>
      <c r="B18" s="5" t="n">
        <v>8141</v>
      </c>
      <c r="C18" s="4" t="s">
        <v>35</v>
      </c>
    </row>
    <row r="19" spans="1:3">
      <c r="A19" s="4" t="s">
        <v>116</v>
      </c>
      <c r="B19" s="5" t="n">
        <v>63250</v>
      </c>
      <c r="C19" s="4" t="s">
        <v>35</v>
      </c>
    </row>
    <row r="20" spans="1:3">
      <c r="A20" s="4" t="s">
        <v>117</v>
      </c>
      <c r="B20" s="5" t="n">
        <v>37308</v>
      </c>
      <c r="C20" s="4" t="s">
        <v>35</v>
      </c>
    </row>
    <row r="21" spans="1:3">
      <c r="A21" s="4" t="s">
        <v>118</v>
      </c>
      <c r="B21" s="5" t="n">
        <v>993</v>
      </c>
      <c r="C21" s="4" t="s">
        <v>35</v>
      </c>
    </row>
    <row r="22" spans="1:3">
      <c r="A22" s="4" t="s">
        <v>119</v>
      </c>
      <c r="B22" s="4" t="s">
        <v>35</v>
      </c>
      <c r="C22" s="4" t="s">
        <v>35</v>
      </c>
    </row>
    <row r="23" spans="1:3">
      <c r="A23" s="4" t="s">
        <v>120</v>
      </c>
      <c r="B23" s="5" t="n">
        <v>993</v>
      </c>
      <c r="C23" s="4" t="s">
        <v>35</v>
      </c>
    </row>
    <row r="24" spans="1:3">
      <c r="A24" s="3" t="s">
        <v>121</v>
      </c>
    </row>
    <row r="25" spans="1:3">
      <c r="A25" s="4" t="s">
        <v>122</v>
      </c>
      <c r="B25" s="4" t="s">
        <v>35</v>
      </c>
      <c r="C25" s="4" t="s">
        <v>35</v>
      </c>
    </row>
    <row r="26" spans="1:3">
      <c r="A26" s="4" t="s">
        <v>123</v>
      </c>
      <c r="B26" s="4" t="s">
        <v>35</v>
      </c>
      <c r="C26" s="4" t="s">
        <v>35</v>
      </c>
    </row>
    <row r="27" spans="1:3">
      <c r="A27" s="3" t="s">
        <v>124</v>
      </c>
    </row>
    <row r="28" spans="1:3">
      <c r="A28" s="4" t="s">
        <v>125</v>
      </c>
      <c r="B28" s="6" t="n">
        <v>375</v>
      </c>
      <c r="C28"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19:40Z</dcterms:created>
  <dcterms:modified xmlns:dcterms="http://purl.org/dc/terms/" xmlns:xsi="http://www.w3.org/2001/XMLSchema-instance" xsi:type="dcterms:W3CDTF">2018-04-26T15:19:40Z</dcterms:modified>
</cp:coreProperties>
</file>